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Property and Leas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Weighted Average Common Share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Net Sales (Tables)" sheetId="16" state="visible" r:id="rId16"/>
    <sheet xmlns:r="http://schemas.openxmlformats.org/officeDocument/2006/relationships" name="Property and Lease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Weighted Average Common Shares " sheetId="20" state="visible" r:id="rId20"/>
    <sheet xmlns:r="http://schemas.openxmlformats.org/officeDocument/2006/relationships" name="Recently Adopted Accounting Pro" sheetId="21" state="visible" r:id="rId21"/>
    <sheet xmlns:r="http://schemas.openxmlformats.org/officeDocument/2006/relationships" name="Net Sales (Details)" sheetId="22" state="visible" r:id="rId22"/>
    <sheet xmlns:r="http://schemas.openxmlformats.org/officeDocument/2006/relationships" name="Net Sales (Narrative) (Details)" sheetId="23" state="visible" r:id="rId23"/>
    <sheet xmlns:r="http://schemas.openxmlformats.org/officeDocument/2006/relationships" name="Property and Leases (Narrative)" sheetId="24" state="visible" r:id="rId24"/>
    <sheet xmlns:r="http://schemas.openxmlformats.org/officeDocument/2006/relationships" name="Assets and Liabilities, Lessee " sheetId="25" state="visible" r:id="rId25"/>
    <sheet xmlns:r="http://schemas.openxmlformats.org/officeDocument/2006/relationships" name="Lease, Cost (Details)" sheetId="26" state="visible" r:id="rId26"/>
    <sheet xmlns:r="http://schemas.openxmlformats.org/officeDocument/2006/relationships" name="Schedules of Minimum Lease Paym" sheetId="27" state="visible" r:id="rId27"/>
    <sheet xmlns:r="http://schemas.openxmlformats.org/officeDocument/2006/relationships" name="Additional Lease Information (D" sheetId="28" state="visible" r:id="rId28"/>
    <sheet xmlns:r="http://schemas.openxmlformats.org/officeDocument/2006/relationships" name="Stockholders' Equity (Details)" sheetId="29" state="visible" r:id="rId29"/>
    <sheet xmlns:r="http://schemas.openxmlformats.org/officeDocument/2006/relationships" name="Fair Value Measurements (Assets" sheetId="30" state="visible" r:id="rId30"/>
    <sheet xmlns:r="http://schemas.openxmlformats.org/officeDocument/2006/relationships" name="Fair Value Measurements (Asse_2" sheetId="31" state="visible" r:id="rId31"/>
    <sheet xmlns:r="http://schemas.openxmlformats.org/officeDocument/2006/relationships" name="Weighted Average Common Share_2" sheetId="32" state="visible" r:id="rId32"/>
    <sheet xmlns:r="http://schemas.openxmlformats.org/officeDocument/2006/relationships" name="Weighted Average Common Share_3" sheetId="33" state="visible" r:id="rId33"/>
  </sheets>
  <definedNames/>
  <calcPr calcId="124519" fullCalcOnLoad="1"/>
</workbook>
</file>

<file path=xl/sharedStrings.xml><?xml version="1.0" encoding="utf-8"?>
<sst xmlns="http://schemas.openxmlformats.org/spreadsheetml/2006/main" uniqueCount="331">
  <si>
    <t>Document And Entity Information - shares</t>
  </si>
  <si>
    <t>3 Months Ended</t>
  </si>
  <si>
    <t>May 05, 2019</t>
  </si>
  <si>
    <t>May 21, 2019</t>
  </si>
  <si>
    <t>Document and Entity Information [Abstract]</t>
  </si>
  <si>
    <t>Document Type</t>
  </si>
  <si>
    <t>10-Q</t>
  </si>
  <si>
    <t>Document Period End Date</t>
  </si>
  <si>
    <t>May 5,
		2019</t>
  </si>
  <si>
    <t>Amendment Flag</t>
  </si>
  <si>
    <t>false</t>
  </si>
  <si>
    <t>Document Fiscal Year Focus</t>
  </si>
  <si>
    <t>2019</t>
  </si>
  <si>
    <t>Document Fiscal Period Focus</t>
  </si>
  <si>
    <t>Q1</t>
  </si>
  <si>
    <t>Entity Registrant Name</t>
  </si>
  <si>
    <t>HOME DEPOT INC</t>
  </si>
  <si>
    <t>Entity Central Index Key</t>
  </si>
  <si>
    <t>0000354950</t>
  </si>
  <si>
    <t>Current Fiscal Year End Date</t>
  </si>
  <si>
    <t>--02-02</t>
  </si>
  <si>
    <t>Entity Filer Category</t>
  </si>
  <si>
    <t>Large Accelerated Filer</t>
  </si>
  <si>
    <t>Entity Common Stock, Shares Outstanding</t>
  </si>
  <si>
    <t>Entity Emerging Growth Company</t>
  </si>
  <si>
    <t>Entity Small Business</t>
  </si>
  <si>
    <t>Consolidated Balance Sheets - USD ($) $ in Millions</t>
  </si>
  <si>
    <t>Feb. 03, 2019</t>
  </si>
  <si>
    <t>Current assets:</t>
  </si>
  <si>
    <t>Cash and cash equivalents</t>
  </si>
  <si>
    <t>Receivables, net</t>
  </si>
  <si>
    <t>Merchandise inventories</t>
  </si>
  <si>
    <t>Other current assets</t>
  </si>
  <si>
    <t>Total current assets</t>
  </si>
  <si>
    <t>Net property and equipment</t>
  </si>
  <si>
    <t>Operating lease right-of-use assets</t>
  </si>
  <si>
    <t>Goodwill</t>
  </si>
  <si>
    <t>Other assets</t>
  </si>
  <si>
    <t>Total assets</t>
  </si>
  <si>
    <t>Current liabilities:</t>
  </si>
  <si>
    <t>Short-term debt</t>
  </si>
  <si>
    <t>Accounts payable</t>
  </si>
  <si>
    <t>Accrued salaries and related expenses</t>
  </si>
  <si>
    <t>Sales taxes payable</t>
  </si>
  <si>
    <t>Deferred revenue</t>
  </si>
  <si>
    <t>Current installments of long-term debt</t>
  </si>
  <si>
    <t>Current operating lease liabilities</t>
  </si>
  <si>
    <t>Other accrued expenses</t>
  </si>
  <si>
    <t>Total current liabilities</t>
  </si>
  <si>
    <t>Long-term debt, excluding current installments</t>
  </si>
  <si>
    <t>Long-term operating lease liabilities</t>
  </si>
  <si>
    <t>Other long-term liabilities</t>
  </si>
  <si>
    <t>Total liabilities</t>
  </si>
  <si>
    <t>STOCKHOLDERS' EQUITY</t>
  </si>
  <si>
    <t>Common Stock, par value $0.05; authorized: 10,000 shares; issued: 1,784 at May 5, 2019 and 1,782 shares at February 3, 2019; outstanding: 1,101 shares at May 5, 2019 and 1,105 shares at February 3, 2019</t>
  </si>
  <si>
    <t>Paid-in capital</t>
  </si>
  <si>
    <t>Retained earnings</t>
  </si>
  <si>
    <t>Accumulated other comprehensive loss</t>
  </si>
  <si>
    <t>Treasury Stock, at cost, 683 shares at May 5, 2019 and 677 shares at February 3, 2019</t>
  </si>
  <si>
    <t>Total stockholders’ (deficit)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Common Stock, Shares, Outstanding</t>
  </si>
  <si>
    <t>Treasury Stock, shares</t>
  </si>
  <si>
    <t>Consolidated Statements of Earnings - USD ($) shares in Millions, $ in Millions</t>
  </si>
  <si>
    <t>Apr. 29, 2018</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Basic weighted average common shares</t>
  </si>
  <si>
    <t>Basic earnings per share</t>
  </si>
  <si>
    <t>Diluted weighted average common shares</t>
  </si>
  <si>
    <t>Diluted earnings per share</t>
  </si>
  <si>
    <t>Consolidated Statements of Comprehensive Income - USD ($) $ in Millions</t>
  </si>
  <si>
    <t>Statement of Comprehensive Income [Abstract]</t>
  </si>
  <si>
    <t>Other comprehensive income (loss):</t>
  </si>
  <si>
    <t>Foreign currency translation adjustments</t>
  </si>
  <si>
    <t>Cash flow hedges, net of tax</t>
  </si>
  <si>
    <t>Other</t>
  </si>
  <si>
    <t>Total other comprehensive income (loss)</t>
  </si>
  <si>
    <t>Comprehensive income</t>
  </si>
  <si>
    <t>Consolidated Statements of Stockholders' Equity - USD ($) $ in Millions</t>
  </si>
  <si>
    <t>Total</t>
  </si>
  <si>
    <t>Common Stock [Member]</t>
  </si>
  <si>
    <t>Additional Paid-in Capital [Member]</t>
  </si>
  <si>
    <t>Retained Earnings [Member]</t>
  </si>
  <si>
    <t>AOCI Attributable to Parent [Member]</t>
  </si>
  <si>
    <t>Treasury Stock [Member]</t>
  </si>
  <si>
    <t>Cumulative effect of accounting changes</t>
  </si>
  <si>
    <t>Balance at beginning of period at Jan. 28, 2018</t>
  </si>
  <si>
    <t>Shares issued under employee stock plans</t>
  </si>
  <si>
    <t>Stock-based compensation expense</t>
  </si>
  <si>
    <t>Repurchases of common stock</t>
  </si>
  <si>
    <t>Net Earnings</t>
  </si>
  <si>
    <t>Cash dividends</t>
  </si>
  <si>
    <t>Balance at end of period at Apr. 29, 2018</t>
  </si>
  <si>
    <t>Balance at beginning of period at Feb. 03, 2019</t>
  </si>
  <si>
    <t>Balance at end of period at May. 05, 2019</t>
  </si>
  <si>
    <t>Consolidated Statements of Cash Flows - USD ($) $ in Millions</t>
  </si>
  <si>
    <t>Cash Flows from Operating Activities:</t>
  </si>
  <si>
    <t>Reconciliation of net earnings to net cash provided by operating activities:</t>
  </si>
  <si>
    <t>Changes in receivables, net</t>
  </si>
  <si>
    <t>Changes in merchandise inventories</t>
  </si>
  <si>
    <t>Changes in other current assets</t>
  </si>
  <si>
    <t>Changes in accounts payable and accrued expenses</t>
  </si>
  <si>
    <t>Changes in deferred revenue</t>
  </si>
  <si>
    <t>Changes in income taxes payable</t>
  </si>
  <si>
    <t>Changes in deferred income taxes</t>
  </si>
  <si>
    <t>Other operating activities</t>
  </si>
  <si>
    <t>Net cash provided by operating activities</t>
  </si>
  <si>
    <t>Cash Flows from Investing Activities:</t>
  </si>
  <si>
    <t>Capital expenditures, net of non-cash capital expenditures</t>
  </si>
  <si>
    <t>Proceeds from sales of property and equipment</t>
  </si>
  <si>
    <t>Other investing activities</t>
  </si>
  <si>
    <t>Net cash used in investing activities</t>
  </si>
  <si>
    <t>Cash Flows from Financing Activities:</t>
  </si>
  <si>
    <t>Repayments of short-term debt, net</t>
  </si>
  <si>
    <t>Repayments of long-term debt</t>
  </si>
  <si>
    <t>Proceeds from sales of common stock</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pplemental Cash Flow Information [Abstract]</t>
  </si>
  <si>
    <t>Cash paid for interest, net of interest capitalized</t>
  </si>
  <si>
    <t>Cash paid for income taxes</t>
  </si>
  <si>
    <t>Summary of Significant Accounting Policies</t>
  </si>
  <si>
    <t>Accounting Policies [Abstract]</t>
  </si>
  <si>
    <t>SUMMARY OF SIGNIFICANT ACCOUNTING POLICIES 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2018 Form 10-K. There were no significant changes to our significant accounting policies as disclosed in the 2018 Form 10-K, except as set forth below. Leases On February 4, 2019, we adopted the new leases standard using the modified retrospective transition method, which requires that we recognize leases differently pre- and post-adoption. See "—Recently Adopted Accounting Pronouncements—ASU No. 2016-02" below for more information. We categorize leases at their inception as either operating or finance leases. Lease agreements cover certain retail locations, office space, warehouse and distribution space, equipment, and vehicles. Most of these leases are operating leases; however, certain retail locations and equipment are leased under finance leases. Operating leases are included in operating lease right-of-use assets, current operating lease liabilities, and long-term operating lease liabilities in our consolidated balance sheets. Finance leases are included in net property and equipment,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We determine a secured rate on a quarterly basis and update the weighted average discount rate accordingly. For operating leases with variable payments dependent upon an index or rate that commenced subsequent to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Recently Adopted Accounting Pronouncements ASU No. 2018-02. In February 2018, the FASB issued ASU No. 2018-02, "Income Statement—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On February 4, 2019, we adopted ASU No. 2018-02 resulting in an increase of $31 million to retained earnings and a decrease of $31 million to accumulated other comprehensive income.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On February 4, 2019, we adopted ASU No. 2017-12 with no impact to our consolidated financial statements. We expect the impact of the adoption to be immaterial to our financial position, results of operations, and cash flows on an ongoing basis. ASU No. 2016-02. In February 2016, the FASB issued ASU No. 2016-02, "Leases (Topic 842)," which establishes a right-of-use model and requires an entity that is a lessee to recognize the right-of-use assets and liabilities arising from leases on the balance sheets.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8-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4,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We did not elect the use-of-hindsight or land easements practical expedients. For leases beginning subsequent to the effective date, we elected to not separate lease and non-lease components for certain classes of assets including real estate and certain equipment. To determine the measurement of the lease liability for operating leases with variable payments based on an index or rate that commenced prior to the adoption of Topic 842, we elected to apply the active index or rate at the effective date. As a result of adopting Topic 842, we recognized net operating lease right-of-use assets of $5.7 billion and operating lease liabilities of $6.0 billion on the effective date. Existing prepaid rent, accrued rent, and closed store reserves were recorded as an offset to our gross operating lease right-of-use assets. The cumulative effect of the adoption resulted in an immaterial adjustment to the opening balance of retained earnings as of February 4, 2019. The standard did not have a material impact on our results of operations or cash flows. Recently Issued Accounting Pronouncements Recent accounting pronouncements pending adoption not discussed above or in the 2018 Form 10-K are either not applicable or will not have or are not expected to have a material impact on us.</t>
  </si>
  <si>
    <t>Net Sales</t>
  </si>
  <si>
    <t>Revenue from Contract with Customer [Abstract]</t>
  </si>
  <si>
    <t>Revenue from Contract with Customer</t>
  </si>
  <si>
    <t>NET SALES No sales to an individual customer or country other than the U.S. accounted for more than 10% of net sales during the three months ended May 5, 2019 and April 29, 2018 . Net sales, classified by geography, follow. Three Months Ended in millions May 5, April 29, Net sales – in the U.S. $ 24,453 $ 23,043 Net sales – outside the U.S. 1,928 1,904 Net sales $ 26,381 $ 24,947 Net sales by products and services follow. Three Months Ended in millions May 5, April 29, Net sales – products $ 25,232 $ 23,735 Net sales – services 1,149 1,212 Net sales $ 26,381 $ 24,947 Major product lines, as well as the associ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During the first quarter of fiscal 2019, we combined the Electrical and Lighting merchandising departments into one department, Electrical/Lighting, and we renamed the Décor merchandising department to Décor/Storage. These changes had no impact on our net sales presentations. Net sales by major product lines (and related services) follow. Three Months Ended in millions May 5, April 29, Building Materials $ 9,404 $ 9,321 Décor 8,745 8,413 Hardlines 8,232 7,213 Net sales $ 26,381 $ 24,947 ————— Note: Net sales for certain merchandising departments were reclassified in the first quarter of fiscal 2019. As a result, prior-period amounts have been reclassified to conform with the current-period presentation.</t>
  </si>
  <si>
    <t>Property and Leases</t>
  </si>
  <si>
    <t>Property and Leases [Abstract]</t>
  </si>
  <si>
    <t>Leases of Lessee Disclosure [Text Block]</t>
  </si>
  <si>
    <t>PROPERTY AND LEASES Net Property and Equipment Net property and equipment includes accumulated depreciation and amortization of $20.9 billion as of May 5, 2019 and $20.6 billion as of February 3, 2019 . Leases We lease certain retail locations, office space, warehouse and distribution space, equipment, and vehicles. While most of these leases are operating leases, certain retail locations and equipment are leased under finance leases. We consider various factors such as market conditions and the terms of any renewal options that may exist to determine whether we will renew or replace the lease. A substantial majority of our leases have remaining lease terms of one to 20 years, typically with the option to extend the leases for up to five years. Some of our leases may include the option to terminate in less than five years. In the event we are reasonably certain to exercise the option to extend a lease, we will include the extended terms in the operating lease right-of-use asset and operating lease liability. Real estate taxes, insurance, maintenance, and operating expenses applicable to the leased property are our obligations under the lease agreements. Our lease agreements do not contain any material residual value guarantees or material restrictive covenants. Further, certain lease agreements include rental payments based on an index or rate and others include rental payments based on a percentage of sales. The gross amounts of assets and liabilities related to both operating and finance leases follow. in millions Balance Sheet Caption May 5, Assets: Operating lease assets Operating lease right-of-use assets $ 5,629 Finance lease assets Net property and equipment 830 Total lease assets $ 6,459 Liabilities: Current: Operating lease liabilities Current operating lease liabilities $ 793 Finance lease liabilities Current installments of long-term debt 84 Long-term: Operating lease liabilities Long-term operating lease liabilities 5,145 Finance lease liabilities Long-term debt, excluding current installments 972 Total lease liabilities $ 6,994 The components of lease cost follow. in millions Statement of Earnings Caption Three Months Ended Operating lease cost Selling, general and administrative $ 210 Finance lease cost: Amortization of leased assets Depreciation and amortization 21 Interest on lease liabilities Interest expense 23 Short-term lease costs Selling, general and administrative 25 Variable lease cost Selling, general and administrative 58 Sublease income Selling, general and administrative (3 ) Net lease cost $ 334 ASU 2016-02 requires that public companies use a secured incremental borrowing rate as the discount rate for present value of lease payments. We determine a secured rate on a quarterly basis and update the weighted average discount rate accordingly. Lease terms and discount rates follow. May 5, Weighted Average Remaining Lease Term (Years): Operating leases 11 Finance leases 14 Weighted Average Discount Rate: Operating leases 3.1 % Finance leases 11.7 % The approximate future minimum lease payments under operating and finance leases at May 5, 2019 follow. in millions Operating Finance Fiscal 2019 $ 706 $ 123 Fiscal 2020 907 176 Fiscal 2021 796 149 Fiscal 2022 696 146 Fiscal 2023 601 139 Thereafter 3,249 970 Total lease payments 6,955 1,703 Less imputed interest 1,017 647 Present value of lease liabilities $ 5,938 $ 1,056 ————— Note: Amounts presented do not include payments relating to immaterial leases excluded from the balance sheets as part of transition elections adopted upon implementation of Topic 842. Additionally, we have excluded approximately $1 billion of leases (undiscounted basis) that have not yet commenced. These leases will commence between 2019 and 2020 with lease terms of one to 20 years. The approximate future minimum lease payments under capital and operating leases at February 3, 2019 follow. in millions Operating Capital Fiscal 2019 $ 976 $ 150 Fiscal 2020 912 167 Fiscal 2021 792 143 Fiscal 2022 682 142 Fiscal 2023 584 137 Thereafter 3,090 970 $ 7,036 1,709 Less imputed interest 660 Net present value of capital lease obligations 1,049 Less current installments 57 Long-term capital lease obligations, excluding current installments $ 992 Other lease information follows. in millions Three Months Ended Cash paid for amounts included in the measurement of lease liabilities: Operating cash flows – operating leases $ 249 Operating cash flows – finance leases 23 Financing cash flows – finance leases 14 Leased assets obtained in exchange for new operating lease liabilities 166 Leased assets obtained in exchange for new finance lease liabilities 1</t>
  </si>
  <si>
    <t>Stockholders' Equity</t>
  </si>
  <si>
    <t>Equity [Abstract]</t>
  </si>
  <si>
    <t>Stockholders' Equity Note Disclosure</t>
  </si>
  <si>
    <t>STOCKHOLDERS' EQUITY Stock Rollforward A reconciliation of the number of shares of our common stock and dividends per share follows. shares in millions Three Months Ended May 5, April 29, Common stock: Balance at beginning of period 1,782 1,780 Shares issued under employee stock plans 2 1 Balance at end of period 1,784 1,781 Treasury stock: Balance at beginning of period (677 ) (622 ) Repurchases of common stock (6 ) (5 ) Balance at end of period (683 ) (627 ) Shares outstanding at end of period 1,101 1,154 Cash dividends per share $ 1.36 $ 1.03</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May 5, 2019 Using Fair Value at February 3, 2019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44 $ — $ — $ 138 $ — Derivative agreements – liabilities — (13 ) — — (11 ) — Total $ — $ 131 $ — $ — $ 127 $ — We use derivative financial instruments from time to time in the management of our interest rate exposure on long-term debt and our exposure on foreign currency fluctuations. The fair value of our derivative financial instruments was measured using observable market information (level 2). Assets and Liabilities Measured at Fair Value on a Nonrecurring Basis The carrying amounts of cash and cash equivalents, receivables, short-term debt, and accounts payable approximate fair value due to the short-term maturities of these financial instruments. Long-lived assets and other intangible assets were analyzed for impairment on a nonrecurring basis using fair value measurements with unobservable inputs (level 3). The aggregate fair values and carrying values of our senior notes follow. May 5, February 3, in millions Fair Value (Level 1) Carrying Value Fair Value (Level 1) Carrying Value Senior notes $ 28,813 $ 26,832 $ 28,348 $ 26,814</t>
  </si>
  <si>
    <t>Weighted Average Common Shares</t>
  </si>
  <si>
    <t>Earnings Per Share [Abstract]</t>
  </si>
  <si>
    <t>WEIGHTED AVERAGE COMMON SHARES The reconciliation of our basic to diluted weighted average common shares follows. Three Months Ended in millions May 5, April 29, Basic weighted average common shares 1,101 1,152 Effect of potentially dilutive securities 5 6 Diluted weighted average common shares 1,106 1,158 Anti-dilutive securities excluded from diluted weighted average common shares — —</t>
  </si>
  <si>
    <t>Commitments and Contingencies</t>
  </si>
  <si>
    <t>Commitments and Contingencies Disclosure [Abstract]</t>
  </si>
  <si>
    <t>COMMITMENTS AND CONTINGENCIES We are involved in litigation arising in the normal course of business. In management’s opinion, any such litigation is not expected to have a material adverse effect on our consolidated financial condition, results of operations, or cash flows.</t>
  </si>
  <si>
    <t>Summary of Significant Accounting Policies (Policies)</t>
  </si>
  <si>
    <t>Basis of Presentation</t>
  </si>
  <si>
    <t>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2018 Form 10-K. There were no significant changes to our significant accounting policies as disclosed in the 2018 Form 10-K, except as set forth below.</t>
  </si>
  <si>
    <t>Lessee, Leases</t>
  </si>
  <si>
    <t>Leases On February 4, 2019, we adopted the new leases standard using the modified retrospective transition method, which requires that we recognize leases differently pre- and post-adoption. See "—Recently Adopted Accounting Pronouncements—ASU No. 2016-02" below for more information. We categorize leases at their inception as either operating or finance leases. Lease agreements cover certain retail locations, office space, warehouse and distribution space, equipment, and vehicles. Most of these leases are operating leases; however, certain retail locations and equipment are leased under finance leases. Operating leases are included in operating lease right-of-use assets, current operating lease liabilities, and long-term operating lease liabilities in our consolidated balance sheets. Finance leases are included in net property and equipment,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We determine a secured rate on a quarterly basis and update the weighted average discount rate accordingly. For operating leases with variable payments dependent upon an index or rate that commenced subsequent to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t>
  </si>
  <si>
    <t>New Accounting Pronouncements and Changes in Accounting Principles</t>
  </si>
  <si>
    <t>Recently Adopted Accounting Pronouncements ASU No. 2018-02. In February 2018, the FASB issued ASU No. 2018-02, "Income Statement—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On February 4, 2019, we adopted ASU No. 2018-02 resulting in an increase of $31 million to retained earnings and a decrease of $31 million to accumulated other comprehensive income.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On February 4, 2019, we adopted ASU No. 2017-12 with no impact to our consolidated financial statements. We expect the impact of the adoption to be immaterial to our financial position, results of operations, and cash flows on an ongoing basis. ASU No. 2016-02. In February 2016, the FASB issued ASU No. 2016-02, "Leases (Topic 842)," which establishes a right-of-use model and requires an entity that is a lessee to recognize the right-of-use assets and liabilities arising from leases on the balance sheets.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8-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4,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We did not elect the use-of-hindsight or land easements practical expedients. For leases beginning subsequent to the effective date, we elected to not separate lease and non-lease components for certain classes of assets including real estate and certain equipment. To determine the measurement of the lease liability for operating leases with variable payments based on an index or rate that commenced prior to the adoption of Topic 842, we elected to apply the active index or rate at the effective date. As a result of adopting Topic 842, we recognized net operating lease right-of-use assets of $5.7 billion and operating lease liabilities of $6.0 billion on the effective date. Existing prepaid rent, accrued rent, and closed store reserves were recorded as an offset to our gross operating lease right-of-use assets. The cumulative effect of the adoption resulted in an immaterial adjustment to the opening balance of retained earnings as of February 4, 2019. The standard did not have a material impact on our results of operations or cash flows.</t>
  </si>
  <si>
    <t>Description of New Accounting Pronouncements Not yet Adopted</t>
  </si>
  <si>
    <t>Recently Issued Accounting Pronouncements Recent accounting pronouncements pending adoption not discussed above or in the 2018 Form 10-K are either not applicable or will not have or are not expected to have a material impact on us.</t>
  </si>
  <si>
    <t>Net Sales (Tables)</t>
  </si>
  <si>
    <t>Revenue from External Customers by Geographic Areas</t>
  </si>
  <si>
    <t>Net sales, classified by geography, follow. Three Months Ended in millions May 5, April 29, Net sales – in the U.S. $ 24,453 $ 23,043 Net sales – outside the U.S. 1,928 1,904 Net sales $ 26,381 $ 24,947</t>
  </si>
  <si>
    <t>Revenue from External Customers by Products and Services</t>
  </si>
  <si>
    <t>Net sales by products and services follow. Three Months Ended in millions May 5, April 29, Net sales – products $ 25,232 $ 23,735 Net sales – services 1,149 1,212 Net sales $ 26,381 $ 24,947</t>
  </si>
  <si>
    <t>Revenue from External Customers by Major Product Line [Table Text Block]</t>
  </si>
  <si>
    <t>Net sales by major product lines (and related services) follow. Three Months Ended in millions May 5, April 29, Building Materials $ 9,404 $ 9,321 Décor 8,745 8,413 Hardlines 8,232 7,213 Net sales $ 26,381 $ 24,947 ————— Note: Net sales for certain merchandising departments were reclassified in the first quarter of fiscal 2019. As a result, prior-period amounts have been reclassified to conform with the current-period presentation.</t>
  </si>
  <si>
    <t>Property and Leases (Tables)</t>
  </si>
  <si>
    <t>12 Months Ended</t>
  </si>
  <si>
    <t>Assets and Liabilities, Lessee [Table Text Block]</t>
  </si>
  <si>
    <t>Other lease information follows. in millions Three Months Ended Cash paid for amounts included in the measurement of lease liabilities: Operating cash flows – operating leases $ 249 Operating cash flows – finance leases 23 Financing cash flows – finance leases 14 Leased assets obtained in exchange for new operating lease liabilities 166 Leased assets obtained in exchange for new finance lease liabilities 1 The gross amounts of assets and liabilities related to both operating and finance leases follow. in millions Balance Sheet Caption May 5, Assets: Operating lease assets Operating lease right-of-use assets $ 5,629 Finance lease assets Net property and equipment 830 Total lease assets $ 6,459 Liabilities: Current: Operating lease liabilities Current operating lease liabilities $ 793 Finance lease liabilities Current installments of long-term debt 84 Long-term: Operating lease liabilities Long-term operating lease liabilities 5,145 Finance lease liabilities Long-term debt, excluding current installments 972 Total lease liabilities $ 6,994</t>
  </si>
  <si>
    <t>Lease, Cost [Table Text Block]</t>
  </si>
  <si>
    <t>Lease terms and discount rates follow. May 5, Weighted Average Remaining Lease Term (Years): Operating leases 11 Finance leases 14 Weighted Average Discount Rate: Operating leases 3.1 % Finance leases 11.7 % The components of lease cost follow. in millions Statement of Earnings Caption Three Months Ended Operating lease cost Selling, general and administrative $ 210 Finance lease cost: Amortization of leased assets Depreciation and amortization 21 Interest on lease liabilities Interest expense 23 Short-term lease costs Selling, general and administrative 25 Variable lease cost Selling, general and administrative 58 Sublease income Selling, general and administrative (3 ) Net lease cost $ 334</t>
  </si>
  <si>
    <t>Schedule of Future Minimum Rental Payments for Operating Leases [Table Text Block]</t>
  </si>
  <si>
    <t>in millions Operating Fiscal 2019 $ 976 Fiscal 2020 912 Fiscal 2021 792 Fiscal 2022 682 Fiscal 2023 584 Thereafter 3,090 $ 7,036</t>
  </si>
  <si>
    <t>Schedule of Future Minimum Lease Payments for Capital Leases [Table Text Block]</t>
  </si>
  <si>
    <t>in millions Capital Fiscal 2019 $ 150 Fiscal 2020 167 Fiscal 2021 143 Fiscal 2022 142 Fiscal 2023 137 Thereafter 970 1,709 Less imputed interest 660 Net present value of capital lease obligations 1,049 Less current installments 57 Long-term capital lease obligations, excluding current installments $ 992</t>
  </si>
  <si>
    <t>Lessee, Operating Lease, Liability, Maturity [Table Text Block]</t>
  </si>
  <si>
    <t>in millions Operating Fiscal 2019 $ 706 Fiscal 2020 907 Fiscal 2021 796 Fiscal 2022 696 Fiscal 2023 601 Thereafter 3,249 Total lease payments 6,955 Less imputed interest 1,017 Present value of lease liabilities $ 5,938</t>
  </si>
  <si>
    <t>Finance Lease, Liability, Maturity [Table Text Block]</t>
  </si>
  <si>
    <t>in millions Finance Fiscal 2019 $ 123 Fiscal 2020 176 Fiscal 2021 149 Fiscal 2022 146 Fiscal 2023 139 Thereafter 970 Total lease payments 1,703 Less imputed interest 647 Present value of lease liabilities $ 1,056</t>
  </si>
  <si>
    <t>Stockholders' Equity (Tables)</t>
  </si>
  <si>
    <t>Schedule of Common Stock Outstanding Roll Forward [Table Text Block]</t>
  </si>
  <si>
    <t>A reconciliation of the number of shares of our common stock and dividends per share follows. shares in millions Three Months Ended May 5, April 29, Common stock: Balance at beginning of period 1,782 1,780 Shares issued under employee stock plans 2 1 Balance at end of period 1,784 1,781 Treasury stock: Balance at beginning of period (677 ) (622 ) Repurchases of common stock (6 ) (5 ) Balance at end of period (683 ) (627 ) Shares outstanding at end of period 1,101 1,154 Cash dividends per share $ 1.36 $ 1.03</t>
  </si>
  <si>
    <t>Fair Value Measurements (Tables)</t>
  </si>
  <si>
    <t>Assets and Liabilities Measured at Fair Value on a Recurring Basis</t>
  </si>
  <si>
    <t>Assets and liabilities that are measured at fair value on a recurring basis follow. Fair Value at May 5, 2019 Using Fair Value at February 3, 2019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44 $ — $ — $ 138 $ — Derivative agreements – liabilities — (13 ) — — (11 ) — Total $ — $ 131 $ — $ — $ 127 $ —</t>
  </si>
  <si>
    <t>Fair Value, Liabilities Measured on Recurring and Nonrecurring Basis</t>
  </si>
  <si>
    <t>The aggregate fair values and carrying values of our senior notes follow. May 5, February 3, in millions Fair Value (Level 1) Carrying Value Fair Value (Level 1) Carrying Value Senior notes $ 28,813 $ 26,832 $ 28,348 $ 26,814</t>
  </si>
  <si>
    <t>Weighted Average Common Shares (Tables)</t>
  </si>
  <si>
    <t>Schedule of Weighted Average Number of Shares</t>
  </si>
  <si>
    <t>The reconciliation of our basic to diluted weighted average common shares follows. Three Months Ended in millions May 5, April 29, Basic weighted average common shares 1,101 1,152 Effect of potentially dilutive securities 5 6 Diluted weighted average common shares 1,106 1,158 Anti-dilutive securities excluded from diluted weighted average common shares — —</t>
  </si>
  <si>
    <t>Recently Adopted Accounting Pronouncements (Details) $ in Millions</t>
  </si>
  <si>
    <t>Feb. 04, 2019USD ($)</t>
  </si>
  <si>
    <t>Retained Earnings [Member] | Accounting Standards Update 2018-02 [Member]</t>
  </si>
  <si>
    <t>New Accounting Pronouncements or Change in Accounting Principle [Line Items]</t>
  </si>
  <si>
    <t>Accumulated Other Comprehensive Income (Loss) [Member] | Accounting Standards Update 2018-02 [Member]</t>
  </si>
  <si>
    <t>Operating lease right-of-use assets [Member] | Accounting Standards Update 2016-02 [Member]</t>
  </si>
  <si>
    <t>Operating lease liabilities [Member] | Accounting Standards Update 2016-02 [Member]</t>
  </si>
  <si>
    <t>Net Sales (Details) - USD ($) $ in Millions</t>
  </si>
  <si>
    <t>Disaggregation of Revenue [Line Items]</t>
  </si>
  <si>
    <t>Product [Member]</t>
  </si>
  <si>
    <t>Service [Member]</t>
  </si>
  <si>
    <t>Major Product Line - Hardlines [Member]</t>
  </si>
  <si>
    <t>Major Product Line, Décor [Member]</t>
  </si>
  <si>
    <t>Major Product Line - Building Materials [Member]</t>
  </si>
  <si>
    <t>Inside the U.S. [Member]</t>
  </si>
  <si>
    <t>Outside the U.S. [Member]</t>
  </si>
  <si>
    <t>Net Sales (Narrative) (Details) - Sales Revenue, Net [Member] - Maximum [Member]</t>
  </si>
  <si>
    <t>Geographic Concentration Risk [Member] | Outside the U.S. [Member]</t>
  </si>
  <si>
    <t>Revenue, Major Customer [Line Items]</t>
  </si>
  <si>
    <t>Concentration Risk, Percentage</t>
  </si>
  <si>
    <t>10.00%</t>
  </si>
  <si>
    <t>Customer Concentration Risk [Member]</t>
  </si>
  <si>
    <t>Property and Leases (Narrative) (Details) - USD ($) $ in Billions</t>
  </si>
  <si>
    <t>Accumulated Depreciation and Amortization</t>
  </si>
  <si>
    <t>Lessor, Lease, Description [Line Items]</t>
  </si>
  <si>
    <t>Lessee, Leases, Not Yet Commenced, Undiscounted</t>
  </si>
  <si>
    <t>Maximum [Member]</t>
  </si>
  <si>
    <t>Lessee, Operating and Finance Leases, Term of Contract</t>
  </si>
  <si>
    <t>20 years</t>
  </si>
  <si>
    <t>Lessee, Operating and Finance Leases, Option to Extend</t>
  </si>
  <si>
    <t>5 years</t>
  </si>
  <si>
    <t>Lessee, Leases, Operating and Finance Leases, Option to Terminate</t>
  </si>
  <si>
    <t>Lessee, Leases, Not Yet Commenced, Terms of Contract</t>
  </si>
  <si>
    <t>Minimum [Member]</t>
  </si>
  <si>
    <t>1 year</t>
  </si>
  <si>
    <t>Assets and Liabilities, Lessee (Details) - USD ($) $ in Millions</t>
  </si>
  <si>
    <t>Assets and Liabilities, Lessee [Abstract]</t>
  </si>
  <si>
    <t>Finance lease right-of-use assets</t>
  </si>
  <si>
    <t>Operating Lease and Finance Lease right-of-use assets</t>
  </si>
  <si>
    <t>Current finance lease liabilities</t>
  </si>
  <si>
    <t>Long-term finance lease liabilities</t>
  </si>
  <si>
    <t>Operating Lease and Finance Lease Liabilities</t>
  </si>
  <si>
    <t>Lease, Cost (Details) $ in Millions</t>
  </si>
  <si>
    <t>May 05, 2019USD ($)</t>
  </si>
  <si>
    <t>Leases, Cost [Abstract]</t>
  </si>
  <si>
    <t>Operating lease cost</t>
  </si>
  <si>
    <t>Finance lease cost, Amortization of leased assets</t>
  </si>
  <si>
    <t>Finance lease cost, Interest on lease liabilities</t>
  </si>
  <si>
    <t>Short-term lease costs</t>
  </si>
  <si>
    <t>Variable lease cost</t>
  </si>
  <si>
    <t>Sublease Income</t>
  </si>
  <si>
    <t>Net lease cost</t>
  </si>
  <si>
    <t>Operating Lease, Weighted Average Remaining Lease Term</t>
  </si>
  <si>
    <t>11 years</t>
  </si>
  <si>
    <t>Finance Lease, Weighted Average Remaining Lease Term</t>
  </si>
  <si>
    <t>14 years</t>
  </si>
  <si>
    <t>Operating Lease, Weighted Average Discount Rate, Percent</t>
  </si>
  <si>
    <t>3.10%</t>
  </si>
  <si>
    <t>Finance Lease, Weighted Average Discount Rate, Percent</t>
  </si>
  <si>
    <t>11.70%</t>
  </si>
  <si>
    <t>Schedules of Minimum Lease Payments (Details) - USD ($) $ in Millions</t>
  </si>
  <si>
    <t>Operating Leases, Future Minimum Payments Due, Fiscal Year Maturity [Abstract]</t>
  </si>
  <si>
    <t>Payments Due, Next Twelve Months</t>
  </si>
  <si>
    <t>Payments, Due in Two Years</t>
  </si>
  <si>
    <t>Payments, Due in Three Years</t>
  </si>
  <si>
    <t>Payments, Due in Four Years</t>
  </si>
  <si>
    <t>Payments, Due in Five Years</t>
  </si>
  <si>
    <t>Payments, Due Thereafter</t>
  </si>
  <si>
    <t>Payments Due</t>
  </si>
  <si>
    <t>Payments, Remainder of Fiscal Year</t>
  </si>
  <si>
    <t>Payments, Due Year Two</t>
  </si>
  <si>
    <t>Payments, Due Year Three</t>
  </si>
  <si>
    <t>Payments, Due Year Four</t>
  </si>
  <si>
    <t>Payments, Due Year Five</t>
  </si>
  <si>
    <t>Payments, Due after Year Five</t>
  </si>
  <si>
    <t>Payments, Due</t>
  </si>
  <si>
    <t>Imputed interest</t>
  </si>
  <si>
    <t>Present value of operating lease liabilities</t>
  </si>
  <si>
    <t>Capital Leases, Future Minimum Payments Receivable, Fiscal Year Maturity [Abstract]</t>
  </si>
  <si>
    <t>Payments Due in Two Years</t>
  </si>
  <si>
    <t>Payments Due in Three Years</t>
  </si>
  <si>
    <t>Payments Due in Four Years</t>
  </si>
  <si>
    <t>Payments Due in Five Years</t>
  </si>
  <si>
    <t>Payments Due Thereafter</t>
  </si>
  <si>
    <t>Net present value of capital lease obligations</t>
  </si>
  <si>
    <t>Current Installments</t>
  </si>
  <si>
    <t>Long-term capital lease obligations, excluding current installments</t>
  </si>
  <si>
    <t>Finance Lease Liabilities, Payments, Due [Abstract]</t>
  </si>
  <si>
    <t>Present value of finance lease liabilities</t>
  </si>
  <si>
    <t>Additional Lease Information (Details) $ in Millions</t>
  </si>
  <si>
    <t>Leases [Abstract]</t>
  </si>
  <si>
    <t>Operating cash flows - operating leases</t>
  </si>
  <si>
    <t>Operating cash flows - finance leases</t>
  </si>
  <si>
    <t>Financing cash flows - finance leases</t>
  </si>
  <si>
    <t>Leased assets obtained in exchange for new operating lease liabilities</t>
  </si>
  <si>
    <t>Leased assets obtained in exchange for new finance lease liabilities</t>
  </si>
  <si>
    <t>Stockholders' Equity (Details) - $ / shares shares in Millions</t>
  </si>
  <si>
    <t>Common Stock, Balance at beginning of period</t>
  </si>
  <si>
    <t>Common Stock, Balance at end of period</t>
  </si>
  <si>
    <t>Treasury Stock, Balance at beginning of period</t>
  </si>
  <si>
    <t>Stock Repurchased During Period, Shares</t>
  </si>
  <si>
    <t>Treasury Stock, Balance at end of period</t>
  </si>
  <si>
    <t>Shares outstanding at end of period</t>
  </si>
  <si>
    <t>Cash dividends per share</t>
  </si>
  <si>
    <t>Fair Value Measurements (Assets and Liabilities Measured at Fair Value on a Recurring Basis) (Details) - Fair Value, Measurements, Recurring [Member] - USD ($) $ in Millions</t>
  </si>
  <si>
    <t>Fair Value, Inputs, Level 1 [Member]</t>
  </si>
  <si>
    <t>Fair Value, Assets and Liabilities Measured on Recurring and Nonrecurring Basis [Line Items]</t>
  </si>
  <si>
    <t>Derivative agreements - assets</t>
  </si>
  <si>
    <t>Derivative agreements - liabilities</t>
  </si>
  <si>
    <t>Derivative agreements - net fair value</t>
  </si>
  <si>
    <t>Fair Value, Inputs, Level 2 [Member]</t>
  </si>
  <si>
    <t>Fair Value, Inputs, Level 3 [Member]</t>
  </si>
  <si>
    <t>Fair Value Measurements (Assets and Liabilities Measured at Fair Value on a Nonrecurring Basis) (Details) - USD ($) $ in Millions</t>
  </si>
  <si>
    <t>Carrying value of senior notes</t>
  </si>
  <si>
    <t>Senior Notes [Member] | Fair Value, Measurements, Nonrecurring [Member] | Fair Value, Inputs, Level 1 [Member]</t>
  </si>
  <si>
    <t>Fair value of senior notes</t>
  </si>
  <si>
    <t>Weighted Average Common Shares (Reconciliation of Basic to Diluted Weighted Average Common Shares) (Details) - shares shares in Millions</t>
  </si>
  <si>
    <t>Reconciliation of Basic to Diluted Weighted Average Common Shares:</t>
  </si>
  <si>
    <t>Effect of potentially dilutive securities</t>
  </si>
  <si>
    <t>Antidilutive Securities Excluded from Computation of Earnings Per Share, Amount</t>
  </si>
  <si>
    <t>Weighted Average Common Shares (Schedule of Antidilutive Securities Excluded from Computation of Earnings Per Share) (Details) - shares shares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00286099</v>
      </c>
    </row>
    <row r="14" spans="1:3">
      <c r="A14" s="4" t="s">
        <v>24</v>
      </c>
      <c r="B14" s="4" t="s">
        <v>10</v>
      </c>
    </row>
    <row r="15" spans="1:3">
      <c r="A15" s="4" t="s">
        <v>25</v>
      </c>
      <c r="B15"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c r="C1" s="2" t="s">
        <v>186</v>
      </c>
    </row>
    <row r="2" spans="1:3">
      <c r="B2" s="2" t="s">
        <v>2</v>
      </c>
      <c r="C2" s="2" t="s">
        <v>27</v>
      </c>
    </row>
    <row r="3" spans="1:3">
      <c r="A3" s="3" t="s">
        <v>153</v>
      </c>
    </row>
    <row r="4" spans="1:3">
      <c r="A4" s="4" t="s">
        <v>187</v>
      </c>
      <c r="B4" s="4" t="s">
        <v>188</v>
      </c>
    </row>
    <row r="5" spans="1:3">
      <c r="A5" s="4" t="s">
        <v>189</v>
      </c>
      <c r="B5" s="4" t="s">
        <v>190</v>
      </c>
    </row>
    <row r="6" spans="1:3">
      <c r="A6" s="4" t="s">
        <v>191</v>
      </c>
      <c r="C6" s="4" t="s">
        <v>192</v>
      </c>
    </row>
    <row r="7" spans="1:3">
      <c r="A7" s="4" t="s">
        <v>193</v>
      </c>
      <c r="C7" s="4" t="s">
        <v>194</v>
      </c>
    </row>
    <row r="8" spans="1:3">
      <c r="A8" s="4" t="s">
        <v>195</v>
      </c>
      <c r="B8" s="4" t="s">
        <v>196</v>
      </c>
    </row>
    <row r="9" spans="1:3">
      <c r="A9" s="4" t="s">
        <v>197</v>
      </c>
      <c r="B9"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3" t="s">
        <v>28</v>
      </c>
    </row>
    <row r="3" spans="1:3">
      <c r="A3" s="4" t="s">
        <v>29</v>
      </c>
      <c r="B3" s="6" t="n">
        <v>1882</v>
      </c>
      <c r="C3" s="6" t="n">
        <v>1778</v>
      </c>
    </row>
    <row r="4" spans="1:3">
      <c r="A4" s="4" t="s">
        <v>30</v>
      </c>
      <c r="B4" s="5" t="n">
        <v>2317</v>
      </c>
      <c r="C4" s="5" t="n">
        <v>1936</v>
      </c>
    </row>
    <row r="5" spans="1:3">
      <c r="A5" s="4" t="s">
        <v>31</v>
      </c>
      <c r="B5" s="5" t="n">
        <v>15495</v>
      </c>
      <c r="C5" s="5" t="n">
        <v>13925</v>
      </c>
    </row>
    <row r="6" spans="1:3">
      <c r="A6" s="4" t="s">
        <v>32</v>
      </c>
      <c r="B6" s="5" t="n">
        <v>859</v>
      </c>
      <c r="C6" s="5" t="n">
        <v>890</v>
      </c>
    </row>
    <row r="7" spans="1:3">
      <c r="A7" s="4" t="s">
        <v>33</v>
      </c>
      <c r="B7" s="5" t="n">
        <v>20553</v>
      </c>
      <c r="C7" s="5" t="n">
        <v>18529</v>
      </c>
    </row>
    <row r="8" spans="1:3">
      <c r="A8" s="4" t="s">
        <v>34</v>
      </c>
      <c r="B8" s="5" t="n">
        <v>22270</v>
      </c>
      <c r="C8" s="5" t="n">
        <v>22375</v>
      </c>
    </row>
    <row r="9" spans="1:3">
      <c r="A9" s="4" t="s">
        <v>35</v>
      </c>
      <c r="B9" s="5" t="n">
        <v>5629</v>
      </c>
      <c r="C9" s="5" t="n">
        <v>0</v>
      </c>
    </row>
    <row r="10" spans="1:3">
      <c r="A10" s="4" t="s">
        <v>36</v>
      </c>
      <c r="B10" s="5" t="n">
        <v>2250</v>
      </c>
      <c r="C10" s="5" t="n">
        <v>2252</v>
      </c>
    </row>
    <row r="11" spans="1:3">
      <c r="A11" s="4" t="s">
        <v>37</v>
      </c>
      <c r="B11" s="5" t="n">
        <v>813</v>
      </c>
      <c r="C11" s="5" t="n">
        <v>847</v>
      </c>
    </row>
    <row r="12" spans="1:3">
      <c r="A12" s="4" t="s">
        <v>38</v>
      </c>
      <c r="B12" s="5" t="n">
        <v>51515</v>
      </c>
      <c r="C12" s="5" t="n">
        <v>44003</v>
      </c>
    </row>
    <row r="13" spans="1:3">
      <c r="A13" s="3" t="s">
        <v>39</v>
      </c>
    </row>
    <row r="14" spans="1:3">
      <c r="A14" s="4" t="s">
        <v>40</v>
      </c>
      <c r="B14" s="5" t="n">
        <v>372</v>
      </c>
      <c r="C14" s="5" t="n">
        <v>1339</v>
      </c>
    </row>
    <row r="15" spans="1:3">
      <c r="A15" s="4" t="s">
        <v>41</v>
      </c>
      <c r="B15" s="5" t="n">
        <v>10311</v>
      </c>
      <c r="C15" s="5" t="n">
        <v>7755</v>
      </c>
    </row>
    <row r="16" spans="1:3">
      <c r="A16" s="4" t="s">
        <v>42</v>
      </c>
      <c r="B16" s="5" t="n">
        <v>1418</v>
      </c>
      <c r="C16" s="5" t="n">
        <v>1506</v>
      </c>
    </row>
    <row r="17" spans="1:3">
      <c r="A17" s="4" t="s">
        <v>43</v>
      </c>
      <c r="B17" s="5" t="n">
        <v>789</v>
      </c>
      <c r="C17" s="5" t="n">
        <v>656</v>
      </c>
    </row>
    <row r="18" spans="1:3">
      <c r="A18" s="4" t="s">
        <v>44</v>
      </c>
      <c r="B18" s="5" t="n">
        <v>2015</v>
      </c>
      <c r="C18" s="5" t="n">
        <v>1782</v>
      </c>
    </row>
    <row r="19" spans="1:3">
      <c r="A19" s="4" t="s">
        <v>45</v>
      </c>
      <c r="B19" s="5" t="n">
        <v>1084</v>
      </c>
      <c r="C19" s="5" t="n">
        <v>1056</v>
      </c>
    </row>
    <row r="20" spans="1:3">
      <c r="A20" s="4" t="s">
        <v>46</v>
      </c>
      <c r="B20" s="5" t="n">
        <v>793</v>
      </c>
      <c r="C20" s="5" t="n">
        <v>0</v>
      </c>
    </row>
    <row r="21" spans="1:3">
      <c r="A21" s="4" t="s">
        <v>47</v>
      </c>
      <c r="B21" s="5" t="n">
        <v>2891</v>
      </c>
      <c r="C21" s="5" t="n">
        <v>2622</v>
      </c>
    </row>
    <row r="22" spans="1:3">
      <c r="A22" s="4" t="s">
        <v>48</v>
      </c>
      <c r="B22" s="5" t="n">
        <v>19673</v>
      </c>
      <c r="C22" s="5" t="n">
        <v>16716</v>
      </c>
    </row>
    <row r="23" spans="1:3">
      <c r="A23" s="4" t="s">
        <v>49</v>
      </c>
      <c r="B23" s="5" t="n">
        <v>26804</v>
      </c>
      <c r="C23" s="5" t="n">
        <v>26807</v>
      </c>
    </row>
    <row r="24" spans="1:3">
      <c r="A24" s="4" t="s">
        <v>50</v>
      </c>
      <c r="B24" s="5" t="n">
        <v>5145</v>
      </c>
      <c r="C24" s="5" t="n">
        <v>0</v>
      </c>
    </row>
    <row r="25" spans="1:3">
      <c r="A25" s="4" t="s">
        <v>51</v>
      </c>
      <c r="B25" s="5" t="n">
        <v>2036</v>
      </c>
      <c r="C25" s="5" t="n">
        <v>2358</v>
      </c>
    </row>
    <row r="26" spans="1:3">
      <c r="A26" s="4" t="s">
        <v>52</v>
      </c>
      <c r="B26" s="5" t="n">
        <v>53658</v>
      </c>
      <c r="C26" s="5" t="n">
        <v>45881</v>
      </c>
    </row>
    <row r="27" spans="1:3">
      <c r="A27" s="3" t="s">
        <v>53</v>
      </c>
    </row>
    <row r="28" spans="1:3">
      <c r="A28" s="4" t="s">
        <v>54</v>
      </c>
      <c r="B28" s="5" t="n">
        <v>89</v>
      </c>
      <c r="C28" s="5" t="n">
        <v>89</v>
      </c>
    </row>
    <row r="29" spans="1:3">
      <c r="A29" s="4" t="s">
        <v>55</v>
      </c>
      <c r="B29" s="5" t="n">
        <v>10590</v>
      </c>
      <c r="C29" s="5" t="n">
        <v>10578</v>
      </c>
    </row>
    <row r="30" spans="1:3">
      <c r="A30" s="4" t="s">
        <v>56</v>
      </c>
      <c r="B30" s="5" t="n">
        <v>47459</v>
      </c>
      <c r="C30" s="5" t="n">
        <v>46423</v>
      </c>
    </row>
    <row r="31" spans="1:3">
      <c r="A31" s="4" t="s">
        <v>57</v>
      </c>
      <c r="B31" s="5" t="n">
        <v>-835</v>
      </c>
      <c r="C31" s="5" t="n">
        <v>-772</v>
      </c>
    </row>
    <row r="32" spans="1:3">
      <c r="A32" s="4" t="s">
        <v>58</v>
      </c>
      <c r="B32" s="5" t="n">
        <v>-59446</v>
      </c>
      <c r="C32" s="5" t="n">
        <v>-58196</v>
      </c>
    </row>
    <row r="33" spans="1:3">
      <c r="A33" s="4" t="s">
        <v>59</v>
      </c>
      <c r="B33" s="5" t="n">
        <v>-2143</v>
      </c>
      <c r="C33" s="5" t="n">
        <v>-1878</v>
      </c>
    </row>
    <row r="34" spans="1:3">
      <c r="A34" s="4" t="s">
        <v>60</v>
      </c>
      <c r="B34" s="6" t="n">
        <v>51515</v>
      </c>
      <c r="C34" s="6" t="n">
        <v>44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4" t="s">
        <v>212</v>
      </c>
    </row>
    <row r="3" spans="1:2">
      <c r="A3" s="3" t="s">
        <v>213</v>
      </c>
    </row>
    <row r="4" spans="1:2">
      <c r="A4" s="4" t="s">
        <v>105</v>
      </c>
      <c r="B4" s="6" t="n">
        <v>-31</v>
      </c>
    </row>
    <row r="5" spans="1:2">
      <c r="A5" s="4" t="s">
        <v>214</v>
      </c>
    </row>
    <row r="6" spans="1:2">
      <c r="A6" s="3" t="s">
        <v>213</v>
      </c>
    </row>
    <row r="7" spans="1:2">
      <c r="A7" s="4" t="s">
        <v>105</v>
      </c>
      <c r="B7" s="5" t="n">
        <v>31</v>
      </c>
    </row>
    <row r="8" spans="1:2">
      <c r="A8" s="4" t="s">
        <v>215</v>
      </c>
    </row>
    <row r="9" spans="1:2">
      <c r="A9" s="3" t="s">
        <v>213</v>
      </c>
    </row>
    <row r="10" spans="1:2">
      <c r="A10" s="4" t="s">
        <v>105</v>
      </c>
      <c r="B10" s="5" t="n">
        <v>5700</v>
      </c>
    </row>
    <row r="11" spans="1:2">
      <c r="A11" s="4" t="s">
        <v>216</v>
      </c>
    </row>
    <row r="12" spans="1:2">
      <c r="A12" s="3" t="s">
        <v>213</v>
      </c>
    </row>
    <row r="13" spans="1:2">
      <c r="A13" s="4" t="s">
        <v>105</v>
      </c>
      <c r="B13" s="6" t="n">
        <v>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17</v>
      </c>
      <c r="B1" s="2" t="s">
        <v>1</v>
      </c>
    </row>
    <row r="2" spans="1:3">
      <c r="B2" s="2" t="s">
        <v>2</v>
      </c>
      <c r="C2" s="2" t="s">
        <v>69</v>
      </c>
    </row>
    <row r="3" spans="1:3">
      <c r="A3" s="3" t="s">
        <v>218</v>
      </c>
    </row>
    <row r="4" spans="1:3">
      <c r="A4" s="4" t="s">
        <v>71</v>
      </c>
      <c r="B4" s="6" t="n">
        <v>26381</v>
      </c>
      <c r="C4" s="6" t="n">
        <v>24947</v>
      </c>
    </row>
    <row r="5" spans="1:3">
      <c r="A5" s="4" t="s">
        <v>219</v>
      </c>
    </row>
    <row r="6" spans="1:3">
      <c r="A6" s="3" t="s">
        <v>218</v>
      </c>
    </row>
    <row r="7" spans="1:3">
      <c r="A7" s="4" t="s">
        <v>71</v>
      </c>
      <c r="B7" s="5" t="n">
        <v>25232</v>
      </c>
      <c r="C7" s="5" t="n">
        <v>23735</v>
      </c>
    </row>
    <row r="8" spans="1:3">
      <c r="A8" s="4" t="s">
        <v>220</v>
      </c>
    </row>
    <row r="9" spans="1:3">
      <c r="A9" s="3" t="s">
        <v>218</v>
      </c>
    </row>
    <row r="10" spans="1:3">
      <c r="A10" s="4" t="s">
        <v>71</v>
      </c>
      <c r="B10" s="5" t="n">
        <v>1149</v>
      </c>
      <c r="C10" s="5" t="n">
        <v>1212</v>
      </c>
    </row>
    <row r="11" spans="1:3">
      <c r="A11" s="4" t="s">
        <v>221</v>
      </c>
    </row>
    <row r="12" spans="1:3">
      <c r="A12" s="3" t="s">
        <v>218</v>
      </c>
    </row>
    <row r="13" spans="1:3">
      <c r="A13" s="4" t="s">
        <v>71</v>
      </c>
      <c r="B13" s="5" t="n">
        <v>8232</v>
      </c>
      <c r="C13" s="5" t="n">
        <v>7213</v>
      </c>
    </row>
    <row r="14" spans="1:3">
      <c r="A14" s="4" t="s">
        <v>222</v>
      </c>
    </row>
    <row r="15" spans="1:3">
      <c r="A15" s="3" t="s">
        <v>218</v>
      </c>
    </row>
    <row r="16" spans="1:3">
      <c r="A16" s="4" t="s">
        <v>71</v>
      </c>
      <c r="B16" s="5" t="n">
        <v>8745</v>
      </c>
      <c r="C16" s="5" t="n">
        <v>8413</v>
      </c>
    </row>
    <row r="17" spans="1:3">
      <c r="A17" s="4" t="s">
        <v>223</v>
      </c>
    </row>
    <row r="18" spans="1:3">
      <c r="A18" s="3" t="s">
        <v>218</v>
      </c>
    </row>
    <row r="19" spans="1:3">
      <c r="A19" s="4" t="s">
        <v>71</v>
      </c>
      <c r="B19" s="5" t="n">
        <v>9404</v>
      </c>
      <c r="C19" s="5" t="n">
        <v>9321</v>
      </c>
    </row>
    <row r="20" spans="1:3">
      <c r="A20" s="4" t="s">
        <v>224</v>
      </c>
    </row>
    <row r="21" spans="1:3">
      <c r="A21" s="3" t="s">
        <v>218</v>
      </c>
    </row>
    <row r="22" spans="1:3">
      <c r="A22" s="4" t="s">
        <v>71</v>
      </c>
      <c r="B22" s="5" t="n">
        <v>24453</v>
      </c>
      <c r="C22" s="5" t="n">
        <v>23043</v>
      </c>
    </row>
    <row r="23" spans="1:3">
      <c r="A23" s="4" t="s">
        <v>225</v>
      </c>
    </row>
    <row r="24" spans="1:3">
      <c r="A24" s="3" t="s">
        <v>218</v>
      </c>
    </row>
    <row r="25" spans="1:3">
      <c r="A25" s="4" t="s">
        <v>71</v>
      </c>
      <c r="B25" s="6" t="n">
        <v>1928</v>
      </c>
      <c r="C25" s="6" t="n">
        <v>19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9</v>
      </c>
    </row>
    <row r="3" spans="1:3">
      <c r="A3" s="4" t="s">
        <v>227</v>
      </c>
    </row>
    <row r="4" spans="1:3">
      <c r="A4" s="3" t="s">
        <v>228</v>
      </c>
    </row>
    <row r="5" spans="1:3">
      <c r="A5" s="4" t="s">
        <v>229</v>
      </c>
      <c r="B5" s="4" t="s">
        <v>230</v>
      </c>
      <c r="C5" s="4" t="s">
        <v>230</v>
      </c>
    </row>
    <row r="6" spans="1:3">
      <c r="A6" s="4" t="s">
        <v>231</v>
      </c>
    </row>
    <row r="7" spans="1:3">
      <c r="A7" s="3" t="s">
        <v>228</v>
      </c>
    </row>
    <row r="8" spans="1:3">
      <c r="A8" s="4" t="s">
        <v>229</v>
      </c>
      <c r="B8" s="4" t="s">
        <v>230</v>
      </c>
      <c r="C8" s="4" t="s">
        <v>2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2</v>
      </c>
      <c r="B1" s="2" t="s">
        <v>1</v>
      </c>
    </row>
    <row r="2" spans="1:3">
      <c r="B2" s="2" t="s">
        <v>2</v>
      </c>
      <c r="C2" s="2" t="s">
        <v>27</v>
      </c>
    </row>
    <row r="3" spans="1:3">
      <c r="A3" s="3" t="s">
        <v>153</v>
      </c>
    </row>
    <row r="4" spans="1:3">
      <c r="A4" s="4" t="s">
        <v>233</v>
      </c>
      <c r="B4" s="8" t="n">
        <v>20.9</v>
      </c>
      <c r="C4" s="8" t="n">
        <v>20.6</v>
      </c>
    </row>
    <row r="5" spans="1:3">
      <c r="A5" s="3" t="s">
        <v>234</v>
      </c>
    </row>
    <row r="6" spans="1:3">
      <c r="A6" s="4" t="s">
        <v>235</v>
      </c>
      <c r="B6" s="6" t="n">
        <v>1</v>
      </c>
    </row>
    <row r="7" spans="1:3">
      <c r="A7" s="4" t="s">
        <v>236</v>
      </c>
    </row>
    <row r="8" spans="1:3">
      <c r="A8" s="3" t="s">
        <v>234</v>
      </c>
    </row>
    <row r="9" spans="1:3">
      <c r="A9" s="4" t="s">
        <v>237</v>
      </c>
      <c r="B9" s="4" t="s">
        <v>238</v>
      </c>
    </row>
    <row r="10" spans="1:3">
      <c r="A10" s="4" t="s">
        <v>239</v>
      </c>
      <c r="B10" s="4" t="s">
        <v>240</v>
      </c>
    </row>
    <row r="11" spans="1:3">
      <c r="A11" s="4" t="s">
        <v>241</v>
      </c>
      <c r="B11" s="4" t="s">
        <v>240</v>
      </c>
    </row>
    <row r="12" spans="1:3">
      <c r="A12" s="4" t="s">
        <v>242</v>
      </c>
      <c r="B12" s="4" t="s">
        <v>238</v>
      </c>
    </row>
    <row r="13" spans="1:3">
      <c r="A13" s="4" t="s">
        <v>243</v>
      </c>
    </row>
    <row r="14" spans="1:3">
      <c r="A14" s="3" t="s">
        <v>234</v>
      </c>
    </row>
    <row r="15" spans="1:3">
      <c r="A15" s="4" t="s">
        <v>237</v>
      </c>
      <c r="B15" s="4" t="s">
        <v>244</v>
      </c>
    </row>
    <row r="16" spans="1:3">
      <c r="A16" s="4" t="s">
        <v>242</v>
      </c>
      <c r="B1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245</v>
      </c>
      <c r="B1" s="2" t="s">
        <v>2</v>
      </c>
      <c r="C1" s="2" t="s">
        <v>27</v>
      </c>
    </row>
    <row r="2" spans="1:3">
      <c r="A2" s="3" t="s">
        <v>246</v>
      </c>
    </row>
    <row r="3" spans="1:3">
      <c r="A3" s="4" t="s">
        <v>35</v>
      </c>
      <c r="B3" s="6" t="n">
        <v>5629</v>
      </c>
      <c r="C3" s="6" t="n">
        <v>0</v>
      </c>
    </row>
    <row r="4" spans="1:3">
      <c r="A4" s="4" t="s">
        <v>247</v>
      </c>
      <c r="B4" s="5" t="n">
        <v>830</v>
      </c>
    </row>
    <row r="5" spans="1:3">
      <c r="A5" s="4" t="s">
        <v>248</v>
      </c>
      <c r="B5" s="5" t="n">
        <v>6459</v>
      </c>
    </row>
    <row r="6" spans="1:3">
      <c r="A6" s="4" t="s">
        <v>46</v>
      </c>
      <c r="B6" s="5" t="n">
        <v>793</v>
      </c>
      <c r="C6" s="5" t="n">
        <v>0</v>
      </c>
    </row>
    <row r="7" spans="1:3">
      <c r="A7" s="4" t="s">
        <v>249</v>
      </c>
      <c r="B7" s="5" t="n">
        <v>84</v>
      </c>
    </row>
    <row r="8" spans="1:3">
      <c r="A8" s="4" t="s">
        <v>50</v>
      </c>
      <c r="B8" s="5" t="n">
        <v>5145</v>
      </c>
      <c r="C8" s="6" t="n">
        <v>0</v>
      </c>
    </row>
    <row r="9" spans="1:3">
      <c r="A9" s="4" t="s">
        <v>250</v>
      </c>
      <c r="B9" s="5" t="n">
        <v>972</v>
      </c>
    </row>
    <row r="10" spans="1:3">
      <c r="A10" s="4" t="s">
        <v>251</v>
      </c>
      <c r="B10" s="6" t="n">
        <v>69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0"/>
  </cols>
  <sheetData>
    <row r="1" spans="1:2">
      <c r="A1" s="1" t="s">
        <v>252</v>
      </c>
      <c r="B1" s="2" t="s">
        <v>1</v>
      </c>
    </row>
    <row r="2" spans="1:2">
      <c r="B2" s="2" t="s">
        <v>253</v>
      </c>
    </row>
    <row r="3" spans="1:2">
      <c r="A3" s="3" t="s">
        <v>254</v>
      </c>
    </row>
    <row r="4" spans="1:2">
      <c r="A4" s="4" t="s">
        <v>255</v>
      </c>
      <c r="B4" s="6" t="n">
        <v>210</v>
      </c>
    </row>
    <row r="5" spans="1:2">
      <c r="A5" s="4" t="s">
        <v>256</v>
      </c>
      <c r="B5" s="5" t="n">
        <v>21</v>
      </c>
    </row>
    <row r="6" spans="1:2">
      <c r="A6" s="4" t="s">
        <v>257</v>
      </c>
      <c r="B6" s="5" t="n">
        <v>23</v>
      </c>
    </row>
    <row r="7" spans="1:2">
      <c r="A7" s="4" t="s">
        <v>258</v>
      </c>
      <c r="B7" s="5" t="n">
        <v>25</v>
      </c>
    </row>
    <row r="8" spans="1:2">
      <c r="A8" s="4" t="s">
        <v>259</v>
      </c>
      <c r="B8" s="5" t="n">
        <v>58</v>
      </c>
    </row>
    <row r="9" spans="1:2">
      <c r="A9" s="4" t="s">
        <v>260</v>
      </c>
      <c r="B9" s="5" t="n">
        <v>-3</v>
      </c>
    </row>
    <row r="10" spans="1:2">
      <c r="A10" s="4" t="s">
        <v>261</v>
      </c>
      <c r="B10" s="6" t="n">
        <v>334</v>
      </c>
    </row>
    <row r="11" spans="1:2">
      <c r="A11" s="4" t="s">
        <v>26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0</v>
      </c>
      <c r="B1" s="2" t="s">
        <v>2</v>
      </c>
      <c r="C1" s="2" t="s">
        <v>27</v>
      </c>
    </row>
    <row r="2" spans="1:3">
      <c r="A2" s="3" t="s">
        <v>271</v>
      </c>
    </row>
    <row r="3" spans="1:3">
      <c r="A3" s="4" t="s">
        <v>272</v>
      </c>
      <c r="C3" s="6" t="n">
        <v>976</v>
      </c>
    </row>
    <row r="4" spans="1:3">
      <c r="A4" s="4" t="s">
        <v>273</v>
      </c>
      <c r="C4" s="5" t="n">
        <v>912</v>
      </c>
    </row>
    <row r="5" spans="1:3">
      <c r="A5" s="4" t="s">
        <v>274</v>
      </c>
      <c r="C5" s="5" t="n">
        <v>792</v>
      </c>
    </row>
    <row r="6" spans="1:3">
      <c r="A6" s="4" t="s">
        <v>275</v>
      </c>
      <c r="C6" s="5" t="n">
        <v>682</v>
      </c>
    </row>
    <row r="7" spans="1:3">
      <c r="A7" s="4" t="s">
        <v>276</v>
      </c>
      <c r="C7" s="5" t="n">
        <v>584</v>
      </c>
    </row>
    <row r="8" spans="1:3">
      <c r="A8" s="4" t="s">
        <v>277</v>
      </c>
      <c r="C8" s="5" t="n">
        <v>3090</v>
      </c>
    </row>
    <row r="9" spans="1:3">
      <c r="A9" s="4" t="s">
        <v>278</v>
      </c>
      <c r="C9" s="5" t="n">
        <v>7036</v>
      </c>
    </row>
    <row r="10" spans="1:3">
      <c r="A10" s="4" t="s">
        <v>279</v>
      </c>
      <c r="B10" s="6" t="n">
        <v>706</v>
      </c>
    </row>
    <row r="11" spans="1:3">
      <c r="A11" s="4" t="s">
        <v>280</v>
      </c>
      <c r="B11" s="5" t="n">
        <v>907</v>
      </c>
    </row>
    <row r="12" spans="1:3">
      <c r="A12" s="4" t="s">
        <v>281</v>
      </c>
      <c r="B12" s="5" t="n">
        <v>796</v>
      </c>
    </row>
    <row r="13" spans="1:3">
      <c r="A13" s="4" t="s">
        <v>282</v>
      </c>
      <c r="B13" s="5" t="n">
        <v>696</v>
      </c>
    </row>
    <row r="14" spans="1:3">
      <c r="A14" s="4" t="s">
        <v>283</v>
      </c>
      <c r="B14" s="5" t="n">
        <v>601</v>
      </c>
    </row>
    <row r="15" spans="1:3">
      <c r="A15" s="4" t="s">
        <v>284</v>
      </c>
      <c r="B15" s="5" t="n">
        <v>3249</v>
      </c>
    </row>
    <row r="16" spans="1:3">
      <c r="A16" s="4" t="s">
        <v>285</v>
      </c>
      <c r="B16" s="5" t="n">
        <v>6955</v>
      </c>
    </row>
    <row r="17" spans="1:3">
      <c r="A17" s="4" t="s">
        <v>286</v>
      </c>
      <c r="B17" s="5" t="n">
        <v>1017</v>
      </c>
    </row>
    <row r="18" spans="1:3">
      <c r="A18" s="4" t="s">
        <v>287</v>
      </c>
      <c r="B18" s="5" t="n">
        <v>5938</v>
      </c>
    </row>
    <row r="19" spans="1:3">
      <c r="A19" s="3" t="s">
        <v>288</v>
      </c>
    </row>
    <row r="20" spans="1:3">
      <c r="A20" s="4" t="s">
        <v>272</v>
      </c>
      <c r="C20" s="5" t="n">
        <v>150</v>
      </c>
    </row>
    <row r="21" spans="1:3">
      <c r="A21" s="4" t="s">
        <v>289</v>
      </c>
      <c r="C21" s="5" t="n">
        <v>167</v>
      </c>
    </row>
    <row r="22" spans="1:3">
      <c r="A22" s="4" t="s">
        <v>290</v>
      </c>
      <c r="C22" s="5" t="n">
        <v>143</v>
      </c>
    </row>
    <row r="23" spans="1:3">
      <c r="A23" s="4" t="s">
        <v>291</v>
      </c>
      <c r="C23" s="5" t="n">
        <v>142</v>
      </c>
    </row>
    <row r="24" spans="1:3">
      <c r="A24" s="4" t="s">
        <v>292</v>
      </c>
      <c r="C24" s="5" t="n">
        <v>137</v>
      </c>
    </row>
    <row r="25" spans="1:3">
      <c r="A25" s="4" t="s">
        <v>293</v>
      </c>
      <c r="C25" s="5" t="n">
        <v>970</v>
      </c>
    </row>
    <row r="26" spans="1:3">
      <c r="A26" s="4" t="s">
        <v>278</v>
      </c>
      <c r="C26" s="5" t="n">
        <v>1709</v>
      </c>
    </row>
    <row r="27" spans="1:3">
      <c r="A27" s="4" t="s">
        <v>286</v>
      </c>
      <c r="C27" s="5" t="n">
        <v>660</v>
      </c>
    </row>
    <row r="28" spans="1:3">
      <c r="A28" s="4" t="s">
        <v>294</v>
      </c>
      <c r="C28" s="5" t="n">
        <v>1049</v>
      </c>
    </row>
    <row r="29" spans="1:3">
      <c r="A29" s="4" t="s">
        <v>295</v>
      </c>
      <c r="C29" s="5" t="n">
        <v>57</v>
      </c>
    </row>
    <row r="30" spans="1:3">
      <c r="A30" s="4" t="s">
        <v>296</v>
      </c>
      <c r="C30" s="6" t="n">
        <v>992</v>
      </c>
    </row>
    <row r="31" spans="1:3">
      <c r="A31" s="3" t="s">
        <v>297</v>
      </c>
    </row>
    <row r="32" spans="1:3">
      <c r="A32" s="4" t="s">
        <v>279</v>
      </c>
      <c r="B32" s="5" t="n">
        <v>123</v>
      </c>
    </row>
    <row r="33" spans="1:3">
      <c r="A33" s="4" t="s">
        <v>280</v>
      </c>
      <c r="B33" s="5" t="n">
        <v>176</v>
      </c>
    </row>
    <row r="34" spans="1:3">
      <c r="A34" s="4" t="s">
        <v>281</v>
      </c>
      <c r="B34" s="5" t="n">
        <v>149</v>
      </c>
    </row>
    <row r="35" spans="1:3">
      <c r="A35" s="4" t="s">
        <v>282</v>
      </c>
      <c r="B35" s="5" t="n">
        <v>146</v>
      </c>
    </row>
    <row r="36" spans="1:3">
      <c r="A36" s="4" t="s">
        <v>283</v>
      </c>
      <c r="B36" s="5" t="n">
        <v>139</v>
      </c>
    </row>
    <row r="37" spans="1:3">
      <c r="A37" s="4" t="s">
        <v>284</v>
      </c>
      <c r="B37" s="5" t="n">
        <v>970</v>
      </c>
    </row>
    <row r="38" spans="1:3">
      <c r="A38" s="4" t="s">
        <v>285</v>
      </c>
      <c r="B38" s="5" t="n">
        <v>1703</v>
      </c>
    </row>
    <row r="39" spans="1:3">
      <c r="A39" s="4" t="s">
        <v>286</v>
      </c>
      <c r="B39" s="5" t="n">
        <v>647</v>
      </c>
    </row>
    <row r="40" spans="1:3">
      <c r="A40" s="4" t="s">
        <v>298</v>
      </c>
      <c r="B40" s="6" t="n">
        <v>10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299</v>
      </c>
      <c r="B1" s="2" t="s">
        <v>1</v>
      </c>
    </row>
    <row r="2" spans="1:2">
      <c r="B2" s="2" t="s">
        <v>253</v>
      </c>
    </row>
    <row r="3" spans="1:2">
      <c r="A3" s="3" t="s">
        <v>300</v>
      </c>
    </row>
    <row r="4" spans="1:2">
      <c r="A4" s="4" t="s">
        <v>301</v>
      </c>
      <c r="B4" s="6" t="n">
        <v>249</v>
      </c>
    </row>
    <row r="5" spans="1:2">
      <c r="A5" s="4" t="s">
        <v>302</v>
      </c>
      <c r="B5" s="5" t="n">
        <v>23</v>
      </c>
    </row>
    <row r="6" spans="1:2">
      <c r="A6" s="4" t="s">
        <v>303</v>
      </c>
      <c r="B6" s="5" t="n">
        <v>14</v>
      </c>
    </row>
    <row r="7" spans="1:2">
      <c r="A7" s="4" t="s">
        <v>304</v>
      </c>
      <c r="B7" s="5" t="n">
        <v>166</v>
      </c>
    </row>
    <row r="8" spans="1:2">
      <c r="A8" s="4" t="s">
        <v>305</v>
      </c>
      <c r="B8"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06</v>
      </c>
      <c r="B1" s="2" t="s">
        <v>1</v>
      </c>
    </row>
    <row r="2" spans="1:4">
      <c r="B2" s="2" t="s">
        <v>2</v>
      </c>
      <c r="C2" s="2" t="s">
        <v>69</v>
      </c>
      <c r="D2" s="2" t="s">
        <v>27</v>
      </c>
    </row>
    <row r="3" spans="1:4">
      <c r="A3" s="3" t="s">
        <v>157</v>
      </c>
    </row>
    <row r="4" spans="1:4">
      <c r="A4" s="4" t="s">
        <v>307</v>
      </c>
      <c r="B4" s="5" t="n">
        <v>1782</v>
      </c>
      <c r="C4" s="5" t="n">
        <v>1780</v>
      </c>
    </row>
    <row r="5" spans="1:4">
      <c r="A5" s="4" t="s">
        <v>107</v>
      </c>
      <c r="B5" s="5" t="n">
        <v>2</v>
      </c>
      <c r="C5" s="5" t="n">
        <v>1</v>
      </c>
    </row>
    <row r="6" spans="1:4">
      <c r="A6" s="4" t="s">
        <v>308</v>
      </c>
      <c r="B6" s="5" t="n">
        <v>1784</v>
      </c>
      <c r="C6" s="5" t="n">
        <v>1781</v>
      </c>
    </row>
    <row r="7" spans="1:4">
      <c r="A7" s="4" t="s">
        <v>309</v>
      </c>
      <c r="B7" s="5" t="n">
        <v>-677</v>
      </c>
      <c r="C7" s="5" t="n">
        <v>-622</v>
      </c>
    </row>
    <row r="8" spans="1:4">
      <c r="A8" s="4" t="s">
        <v>310</v>
      </c>
      <c r="B8" s="5" t="n">
        <v>-6</v>
      </c>
      <c r="C8" s="5" t="n">
        <v>-5</v>
      </c>
    </row>
    <row r="9" spans="1:4">
      <c r="A9" s="4" t="s">
        <v>311</v>
      </c>
      <c r="B9" s="5" t="n">
        <v>-683</v>
      </c>
      <c r="C9" s="5" t="n">
        <v>-627</v>
      </c>
    </row>
    <row r="10" spans="1:4">
      <c r="A10" s="4" t="s">
        <v>312</v>
      </c>
      <c r="B10" s="5" t="n">
        <v>1101</v>
      </c>
      <c r="C10" s="5" t="n">
        <v>1154</v>
      </c>
      <c r="D10" s="5" t="n">
        <v>1105</v>
      </c>
    </row>
    <row r="11" spans="1:4">
      <c r="A11" s="4" t="s">
        <v>313</v>
      </c>
      <c r="B11" s="7" t="n">
        <v>1.36</v>
      </c>
      <c r="C11" s="7" t="n">
        <v>1.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61</v>
      </c>
      <c r="B1" s="2" t="s">
        <v>2</v>
      </c>
      <c r="C1" s="2" t="s">
        <v>27</v>
      </c>
    </row>
    <row r="2" spans="1:3">
      <c r="A2" s="3" t="s">
        <v>62</v>
      </c>
    </row>
    <row r="3" spans="1:3">
      <c r="A3" s="4" t="s">
        <v>63</v>
      </c>
      <c r="B3" s="7" t="n">
        <v>0.05</v>
      </c>
      <c r="C3" s="7" t="n">
        <v>0.05</v>
      </c>
    </row>
    <row r="4" spans="1:3">
      <c r="A4" s="4" t="s">
        <v>64</v>
      </c>
      <c r="B4" s="5" t="n">
        <v>10000</v>
      </c>
      <c r="C4" s="5" t="n">
        <v>10000</v>
      </c>
    </row>
    <row r="5" spans="1:3">
      <c r="A5" s="4" t="s">
        <v>65</v>
      </c>
      <c r="B5" s="5" t="n">
        <v>1784</v>
      </c>
      <c r="C5" s="5" t="n">
        <v>1782</v>
      </c>
    </row>
    <row r="6" spans="1:3">
      <c r="A6" s="4" t="s">
        <v>66</v>
      </c>
      <c r="B6" s="5" t="n">
        <v>1101</v>
      </c>
      <c r="C6" s="5" t="n">
        <v>1105</v>
      </c>
    </row>
    <row r="7" spans="1:3">
      <c r="A7" s="4" t="s">
        <v>67</v>
      </c>
      <c r="B7" s="5" t="n">
        <v>683</v>
      </c>
      <c r="C7" s="5" t="n">
        <v>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4</v>
      </c>
      <c r="B1" s="2" t="s">
        <v>2</v>
      </c>
      <c r="C1" s="2" t="s">
        <v>27</v>
      </c>
    </row>
    <row r="2" spans="1:3">
      <c r="A2" s="4" t="s">
        <v>315</v>
      </c>
    </row>
    <row r="3" spans="1:3">
      <c r="A3" s="3" t="s">
        <v>316</v>
      </c>
    </row>
    <row r="4" spans="1:3">
      <c r="A4" s="4" t="s">
        <v>317</v>
      </c>
      <c r="B4" s="6" t="n">
        <v>0</v>
      </c>
      <c r="C4" s="6" t="n">
        <v>0</v>
      </c>
    </row>
    <row r="5" spans="1:3">
      <c r="A5" s="4" t="s">
        <v>318</v>
      </c>
      <c r="B5" s="5" t="n">
        <v>0</v>
      </c>
      <c r="C5" s="5" t="n">
        <v>0</v>
      </c>
    </row>
    <row r="6" spans="1:3">
      <c r="A6" s="4" t="s">
        <v>319</v>
      </c>
      <c r="B6" s="5" t="n">
        <v>0</v>
      </c>
      <c r="C6" s="5" t="n">
        <v>0</v>
      </c>
    </row>
    <row r="7" spans="1:3">
      <c r="A7" s="4" t="s">
        <v>320</v>
      </c>
    </row>
    <row r="8" spans="1:3">
      <c r="A8" s="3" t="s">
        <v>316</v>
      </c>
    </row>
    <row r="9" spans="1:3">
      <c r="A9" s="4" t="s">
        <v>317</v>
      </c>
      <c r="B9" s="5" t="n">
        <v>144</v>
      </c>
      <c r="C9" s="5" t="n">
        <v>138</v>
      </c>
    </row>
    <row r="10" spans="1:3">
      <c r="A10" s="4" t="s">
        <v>318</v>
      </c>
      <c r="B10" s="5" t="n">
        <v>-13</v>
      </c>
      <c r="C10" s="5" t="n">
        <v>-11</v>
      </c>
    </row>
    <row r="11" spans="1:3">
      <c r="A11" s="4" t="s">
        <v>319</v>
      </c>
      <c r="B11" s="5" t="n">
        <v>131</v>
      </c>
      <c r="C11" s="5" t="n">
        <v>127</v>
      </c>
    </row>
    <row r="12" spans="1:3">
      <c r="A12" s="4" t="s">
        <v>321</v>
      </c>
    </row>
    <row r="13" spans="1:3">
      <c r="A13" s="3" t="s">
        <v>316</v>
      </c>
    </row>
    <row r="14" spans="1:3">
      <c r="A14" s="4" t="s">
        <v>317</v>
      </c>
      <c r="B14" s="5" t="n">
        <v>0</v>
      </c>
      <c r="C14" s="5" t="n">
        <v>0</v>
      </c>
    </row>
    <row r="15" spans="1:3">
      <c r="A15" s="4" t="s">
        <v>318</v>
      </c>
      <c r="B15" s="5" t="n">
        <v>0</v>
      </c>
      <c r="C15" s="5" t="n">
        <v>0</v>
      </c>
    </row>
    <row r="16" spans="1:3">
      <c r="A16" s="4" t="s">
        <v>319</v>
      </c>
      <c r="B16" s="6" t="n">
        <v>0</v>
      </c>
      <c r="C1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2</v>
      </c>
      <c r="B1" s="2" t="s">
        <v>2</v>
      </c>
      <c r="C1" s="2" t="s">
        <v>27</v>
      </c>
    </row>
    <row r="2" spans="1:3">
      <c r="A2" s="3" t="s">
        <v>316</v>
      </c>
    </row>
    <row r="3" spans="1:3">
      <c r="A3" s="4" t="s">
        <v>323</v>
      </c>
      <c r="B3" s="6" t="n">
        <v>26832</v>
      </c>
      <c r="C3" s="6" t="n">
        <v>26814</v>
      </c>
    </row>
    <row r="4" spans="1:3">
      <c r="A4" s="4" t="s">
        <v>324</v>
      </c>
    </row>
    <row r="5" spans="1:3">
      <c r="A5" s="3" t="s">
        <v>316</v>
      </c>
    </row>
    <row r="6" spans="1:3">
      <c r="A6" s="4" t="s">
        <v>325</v>
      </c>
      <c r="B6" s="6" t="n">
        <v>28813</v>
      </c>
      <c r="C6" s="6" t="n">
        <v>28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9</v>
      </c>
    </row>
    <row r="3" spans="1:3">
      <c r="A3" s="3" t="s">
        <v>327</v>
      </c>
    </row>
    <row r="4" spans="1:3">
      <c r="A4" s="4" t="s">
        <v>86</v>
      </c>
      <c r="B4" s="5" t="n">
        <v>1101</v>
      </c>
      <c r="C4" s="5" t="n">
        <v>1152</v>
      </c>
    </row>
    <row r="5" spans="1:3">
      <c r="A5" s="4" t="s">
        <v>328</v>
      </c>
      <c r="B5" s="5" t="n">
        <v>5</v>
      </c>
      <c r="C5" s="5" t="n">
        <v>6</v>
      </c>
    </row>
    <row r="6" spans="1:3">
      <c r="A6" s="4" t="s">
        <v>88</v>
      </c>
      <c r="B6" s="5" t="n">
        <v>1106</v>
      </c>
      <c r="C6" s="5" t="n">
        <v>1158</v>
      </c>
    </row>
    <row r="7" spans="1:3">
      <c r="A7" s="4" t="s">
        <v>329</v>
      </c>
      <c r="B7" s="5" t="n">
        <v>0</v>
      </c>
      <c r="C7"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9</v>
      </c>
    </row>
    <row r="3" spans="1:3">
      <c r="A3" s="3" t="s">
        <v>164</v>
      </c>
    </row>
    <row r="4" spans="1:3">
      <c r="A4" s="4" t="s">
        <v>329</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6381</v>
      </c>
      <c r="C4" s="6" t="n">
        <v>24947</v>
      </c>
    </row>
    <row r="5" spans="1:3">
      <c r="A5" s="4" t="s">
        <v>72</v>
      </c>
      <c r="B5" s="5" t="n">
        <v>17364</v>
      </c>
      <c r="C5" s="5" t="n">
        <v>16330</v>
      </c>
    </row>
    <row r="6" spans="1:3">
      <c r="A6" s="4" t="s">
        <v>73</v>
      </c>
      <c r="B6" s="5" t="n">
        <v>9017</v>
      </c>
      <c r="C6" s="5" t="n">
        <v>8617</v>
      </c>
    </row>
    <row r="7" spans="1:3">
      <c r="A7" s="3" t="s">
        <v>74</v>
      </c>
    </row>
    <row r="8" spans="1:3">
      <c r="A8" s="4" t="s">
        <v>75</v>
      </c>
      <c r="B8" s="5" t="n">
        <v>4940</v>
      </c>
      <c r="C8" s="5" t="n">
        <v>4779</v>
      </c>
    </row>
    <row r="9" spans="1:3">
      <c r="A9" s="4" t="s">
        <v>76</v>
      </c>
      <c r="B9" s="5" t="n">
        <v>480</v>
      </c>
      <c r="C9" s="5" t="n">
        <v>457</v>
      </c>
    </row>
    <row r="10" spans="1:3">
      <c r="A10" s="4" t="s">
        <v>77</v>
      </c>
      <c r="B10" s="5" t="n">
        <v>5420</v>
      </c>
      <c r="C10" s="5" t="n">
        <v>5236</v>
      </c>
    </row>
    <row r="11" spans="1:3">
      <c r="A11" s="4" t="s">
        <v>78</v>
      </c>
      <c r="B11" s="5" t="n">
        <v>3597</v>
      </c>
      <c r="C11" s="5" t="n">
        <v>3381</v>
      </c>
    </row>
    <row r="12" spans="1:3">
      <c r="A12" s="3" t="s">
        <v>79</v>
      </c>
    </row>
    <row r="13" spans="1:3">
      <c r="A13" s="4" t="s">
        <v>80</v>
      </c>
      <c r="B13" s="5" t="n">
        <v>-15</v>
      </c>
      <c r="C13" s="5" t="n">
        <v>-22</v>
      </c>
    </row>
    <row r="14" spans="1:3">
      <c r="A14" s="4" t="s">
        <v>81</v>
      </c>
      <c r="B14" s="5" t="n">
        <v>288</v>
      </c>
      <c r="C14" s="5" t="n">
        <v>261</v>
      </c>
    </row>
    <row r="15" spans="1:3">
      <c r="A15" s="4" t="s">
        <v>82</v>
      </c>
      <c r="B15" s="5" t="n">
        <v>273</v>
      </c>
      <c r="C15" s="5" t="n">
        <v>239</v>
      </c>
    </row>
    <row r="16" spans="1:3">
      <c r="A16" s="4" t="s">
        <v>83</v>
      </c>
      <c r="B16" s="5" t="n">
        <v>3324</v>
      </c>
      <c r="C16" s="5" t="n">
        <v>3142</v>
      </c>
    </row>
    <row r="17" spans="1:3">
      <c r="A17" s="4" t="s">
        <v>84</v>
      </c>
      <c r="B17" s="5" t="n">
        <v>811</v>
      </c>
      <c r="C17" s="5" t="n">
        <v>738</v>
      </c>
    </row>
    <row r="18" spans="1:3">
      <c r="A18" s="4" t="s">
        <v>85</v>
      </c>
      <c r="B18" s="6" t="n">
        <v>2513</v>
      </c>
      <c r="C18" s="6" t="n">
        <v>2404</v>
      </c>
    </row>
    <row r="19" spans="1:3">
      <c r="A19" s="4" t="s">
        <v>86</v>
      </c>
      <c r="B19" s="5" t="n">
        <v>1101</v>
      </c>
      <c r="C19" s="5" t="n">
        <v>1152</v>
      </c>
    </row>
    <row r="20" spans="1:3">
      <c r="A20" s="4" t="s">
        <v>87</v>
      </c>
      <c r="B20" s="7" t="n">
        <v>2.28</v>
      </c>
      <c r="C20" s="7" t="n">
        <v>2.09</v>
      </c>
    </row>
    <row r="21" spans="1:3">
      <c r="A21" s="4" t="s">
        <v>88</v>
      </c>
      <c r="B21" s="5" t="n">
        <v>1106</v>
      </c>
      <c r="C21" s="5" t="n">
        <v>1158</v>
      </c>
    </row>
    <row r="22" spans="1:3">
      <c r="A22" s="4" t="s">
        <v>89</v>
      </c>
      <c r="B22" s="7" t="n">
        <v>2.27</v>
      </c>
      <c r="C22" s="7"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v>
      </c>
      <c r="B1" s="2" t="s">
        <v>1</v>
      </c>
    </row>
    <row r="2" spans="1:3">
      <c r="B2" s="2" t="s">
        <v>2</v>
      </c>
      <c r="C2" s="2" t="s">
        <v>69</v>
      </c>
    </row>
    <row r="3" spans="1:3">
      <c r="A3" s="3" t="s">
        <v>91</v>
      </c>
    </row>
    <row r="4" spans="1:3">
      <c r="A4" s="4" t="s">
        <v>85</v>
      </c>
      <c r="B4" s="6" t="n">
        <v>2513</v>
      </c>
      <c r="C4" s="6" t="n">
        <v>2404</v>
      </c>
    </row>
    <row r="5" spans="1:3">
      <c r="A5" s="3" t="s">
        <v>92</v>
      </c>
    </row>
    <row r="6" spans="1:3">
      <c r="A6" s="4" t="s">
        <v>93</v>
      </c>
      <c r="B6" s="5" t="n">
        <v>-43</v>
      </c>
      <c r="C6" s="5" t="n">
        <v>-76</v>
      </c>
    </row>
    <row r="7" spans="1:3">
      <c r="A7" s="4" t="s">
        <v>94</v>
      </c>
      <c r="B7" s="5" t="n">
        <v>2</v>
      </c>
      <c r="C7" s="5" t="n">
        <v>28</v>
      </c>
    </row>
    <row r="8" spans="1:3">
      <c r="A8" s="4" t="s">
        <v>95</v>
      </c>
      <c r="B8" s="5" t="n">
        <v>9</v>
      </c>
      <c r="C8" s="5" t="n">
        <v>18</v>
      </c>
    </row>
    <row r="9" spans="1:3">
      <c r="A9" s="4" t="s">
        <v>96</v>
      </c>
      <c r="B9" s="5" t="n">
        <v>-32</v>
      </c>
      <c r="C9" s="5" t="n">
        <v>-30</v>
      </c>
    </row>
    <row r="10" spans="1:3">
      <c r="A10" s="4" t="s">
        <v>97</v>
      </c>
      <c r="B10" s="6" t="n">
        <v>2481</v>
      </c>
      <c r="C10" s="6" t="n">
        <v>2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7"/>
    <col customWidth="1" max="6" min="6" width="37"/>
    <col customWidth="1" max="7" min="7" width="24"/>
  </cols>
  <sheetData>
    <row r="1" spans="1:7">
      <c r="A1" s="1" t="s">
        <v>98</v>
      </c>
      <c r="B1" s="2" t="s">
        <v>99</v>
      </c>
      <c r="C1" s="2" t="s">
        <v>100</v>
      </c>
      <c r="D1" s="2" t="s">
        <v>101</v>
      </c>
      <c r="E1" s="2" t="s">
        <v>102</v>
      </c>
      <c r="F1" s="2" t="s">
        <v>103</v>
      </c>
      <c r="G1" s="2" t="s">
        <v>104</v>
      </c>
    </row>
    <row r="2" spans="1:7">
      <c r="A2" s="4" t="s">
        <v>105</v>
      </c>
      <c r="E2" s="6" t="n">
        <v>75</v>
      </c>
      <c r="F2" s="6" t="n">
        <v>0</v>
      </c>
    </row>
    <row r="3" spans="1:7">
      <c r="A3" s="4" t="s">
        <v>106</v>
      </c>
      <c r="C3" s="6" t="n">
        <v>89</v>
      </c>
      <c r="D3" s="6" t="n">
        <v>10192</v>
      </c>
      <c r="E3" s="5" t="n">
        <v>39935</v>
      </c>
      <c r="F3" s="5" t="n">
        <v>-566</v>
      </c>
      <c r="G3" s="6" t="n">
        <v>-48196</v>
      </c>
    </row>
    <row r="4" spans="1:7">
      <c r="A4" s="4" t="s">
        <v>107</v>
      </c>
      <c r="C4" s="5" t="n">
        <v>0</v>
      </c>
      <c r="D4" s="5" t="n">
        <v>-99</v>
      </c>
    </row>
    <row r="5" spans="1:7">
      <c r="A5" s="4" t="s">
        <v>108</v>
      </c>
      <c r="D5" s="5" t="n">
        <v>75</v>
      </c>
    </row>
    <row r="6" spans="1:7">
      <c r="A6" s="4" t="s">
        <v>109</v>
      </c>
      <c r="D6" s="5" t="n">
        <v>-151</v>
      </c>
    </row>
    <row r="7" spans="1:7">
      <c r="A7" s="4" t="s">
        <v>110</v>
      </c>
      <c r="B7" s="6" t="n">
        <v>2404</v>
      </c>
      <c r="E7" s="5" t="n">
        <v>2404</v>
      </c>
    </row>
    <row r="8" spans="1:7">
      <c r="A8" s="4" t="s">
        <v>111</v>
      </c>
      <c r="E8" s="5" t="n">
        <v>-1189</v>
      </c>
    </row>
    <row r="9" spans="1:7">
      <c r="A9" s="4" t="s">
        <v>95</v>
      </c>
      <c r="E9" s="5" t="n">
        <v>-4</v>
      </c>
    </row>
    <row r="10" spans="1:7">
      <c r="A10" s="4" t="s">
        <v>93</v>
      </c>
      <c r="F10" s="5" t="n">
        <v>-76</v>
      </c>
    </row>
    <row r="11" spans="1:7">
      <c r="A11" s="4" t="s">
        <v>94</v>
      </c>
      <c r="B11" s="5" t="n">
        <v>28</v>
      </c>
      <c r="F11" s="5" t="n">
        <v>28</v>
      </c>
    </row>
    <row r="12" spans="1:7">
      <c r="A12" s="4" t="s">
        <v>95</v>
      </c>
      <c r="B12" s="5" t="n">
        <v>18</v>
      </c>
      <c r="F12" s="5" t="n">
        <v>18</v>
      </c>
    </row>
    <row r="13" spans="1:7">
      <c r="A13" s="4" t="s">
        <v>109</v>
      </c>
      <c r="G13" s="5" t="n">
        <v>-848</v>
      </c>
    </row>
    <row r="14" spans="1:7">
      <c r="A14" s="4" t="s">
        <v>112</v>
      </c>
      <c r="B14" s="5" t="n">
        <v>1687</v>
      </c>
      <c r="C14" s="5" t="n">
        <v>89</v>
      </c>
      <c r="D14" s="5" t="n">
        <v>10017</v>
      </c>
      <c r="E14" s="5" t="n">
        <v>41221</v>
      </c>
      <c r="F14" s="5" t="n">
        <v>-596</v>
      </c>
      <c r="G14" s="5" t="n">
        <v>-49044</v>
      </c>
    </row>
    <row r="15" spans="1:7">
      <c r="A15" s="4" t="s">
        <v>105</v>
      </c>
      <c r="E15" s="5" t="n">
        <v>26</v>
      </c>
      <c r="F15" s="5" t="n">
        <v>-31</v>
      </c>
    </row>
    <row r="16" spans="1:7">
      <c r="A16" s="4" t="s">
        <v>113</v>
      </c>
      <c r="B16" s="5" t="n">
        <v>-1878</v>
      </c>
      <c r="C16" s="5" t="n">
        <v>89</v>
      </c>
      <c r="D16" s="5" t="n">
        <v>10578</v>
      </c>
      <c r="E16" s="5" t="n">
        <v>46423</v>
      </c>
      <c r="F16" s="5" t="n">
        <v>-772</v>
      </c>
      <c r="G16" s="5" t="n">
        <v>-58196</v>
      </c>
    </row>
    <row r="17" spans="1:7">
      <c r="A17" s="4" t="s">
        <v>107</v>
      </c>
      <c r="C17" s="5" t="n">
        <v>0</v>
      </c>
      <c r="D17" s="5" t="n">
        <v>-64</v>
      </c>
    </row>
    <row r="18" spans="1:7">
      <c r="A18" s="4" t="s">
        <v>108</v>
      </c>
      <c r="D18" s="5" t="n">
        <v>76</v>
      </c>
    </row>
    <row r="19" spans="1:7">
      <c r="A19" s="4" t="s">
        <v>109</v>
      </c>
      <c r="D19" s="5" t="n">
        <v>0</v>
      </c>
    </row>
    <row r="20" spans="1:7">
      <c r="A20" s="4" t="s">
        <v>110</v>
      </c>
      <c r="B20" s="5" t="n">
        <v>2513</v>
      </c>
      <c r="E20" s="5" t="n">
        <v>2513</v>
      </c>
    </row>
    <row r="21" spans="1:7">
      <c r="A21" s="4" t="s">
        <v>111</v>
      </c>
      <c r="E21" s="5" t="n">
        <v>-1499</v>
      </c>
    </row>
    <row r="22" spans="1:7">
      <c r="A22" s="4" t="s">
        <v>95</v>
      </c>
      <c r="E22" s="5" t="n">
        <v>-4</v>
      </c>
    </row>
    <row r="23" spans="1:7">
      <c r="A23" s="4" t="s">
        <v>93</v>
      </c>
      <c r="F23" s="5" t="n">
        <v>-43</v>
      </c>
    </row>
    <row r="24" spans="1:7">
      <c r="A24" s="4" t="s">
        <v>94</v>
      </c>
      <c r="B24" s="5" t="n">
        <v>2</v>
      </c>
      <c r="F24" s="5" t="n">
        <v>2</v>
      </c>
    </row>
    <row r="25" spans="1:7">
      <c r="A25" s="4" t="s">
        <v>95</v>
      </c>
      <c r="B25" s="5" t="n">
        <v>9</v>
      </c>
      <c r="F25" s="5" t="n">
        <v>9</v>
      </c>
    </row>
    <row r="26" spans="1:7">
      <c r="A26" s="4" t="s">
        <v>109</v>
      </c>
      <c r="G26" s="5" t="n">
        <v>-1250</v>
      </c>
    </row>
    <row r="27" spans="1:7">
      <c r="A27" s="4" t="s">
        <v>114</v>
      </c>
      <c r="B27" s="6" t="n">
        <v>-2143</v>
      </c>
      <c r="C27" s="6" t="n">
        <v>89</v>
      </c>
      <c r="D27" s="6" t="n">
        <v>10590</v>
      </c>
      <c r="E27" s="6" t="n">
        <v>47459</v>
      </c>
      <c r="F27" s="6" t="n">
        <v>-835</v>
      </c>
      <c r="G27" s="6" t="n">
        <v>-59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5</v>
      </c>
      <c r="B1" s="2" t="s">
        <v>1</v>
      </c>
    </row>
    <row r="2" spans="1:3">
      <c r="B2" s="2" t="s">
        <v>2</v>
      </c>
      <c r="C2" s="2" t="s">
        <v>69</v>
      </c>
    </row>
    <row r="3" spans="1:3">
      <c r="A3" s="3" t="s">
        <v>116</v>
      </c>
    </row>
    <row r="4" spans="1:3">
      <c r="A4" s="4" t="s">
        <v>85</v>
      </c>
      <c r="B4" s="6" t="n">
        <v>2513</v>
      </c>
      <c r="C4" s="6" t="n">
        <v>2404</v>
      </c>
    </row>
    <row r="5" spans="1:3">
      <c r="A5" s="3" t="s">
        <v>117</v>
      </c>
    </row>
    <row r="6" spans="1:3">
      <c r="A6" s="4" t="s">
        <v>76</v>
      </c>
      <c r="B6" s="5" t="n">
        <v>547</v>
      </c>
      <c r="C6" s="5" t="n">
        <v>532</v>
      </c>
    </row>
    <row r="7" spans="1:3">
      <c r="A7" s="4" t="s">
        <v>108</v>
      </c>
      <c r="B7" s="5" t="n">
        <v>86</v>
      </c>
      <c r="C7" s="5" t="n">
        <v>84</v>
      </c>
    </row>
    <row r="8" spans="1:3">
      <c r="A8" s="4" t="s">
        <v>118</v>
      </c>
      <c r="B8" s="5" t="n">
        <v>-391</v>
      </c>
      <c r="C8" s="5" t="n">
        <v>-319</v>
      </c>
    </row>
    <row r="9" spans="1:3">
      <c r="A9" s="4" t="s">
        <v>119</v>
      </c>
      <c r="B9" s="5" t="n">
        <v>-1586</v>
      </c>
      <c r="C9" s="5" t="n">
        <v>-1687</v>
      </c>
    </row>
    <row r="10" spans="1:3">
      <c r="A10" s="4" t="s">
        <v>120</v>
      </c>
      <c r="B10" s="5" t="n">
        <v>32</v>
      </c>
      <c r="C10" s="5" t="n">
        <v>-250</v>
      </c>
    </row>
    <row r="11" spans="1:3">
      <c r="A11" s="4" t="s">
        <v>121</v>
      </c>
      <c r="B11" s="5" t="n">
        <v>2488</v>
      </c>
      <c r="C11" s="5" t="n">
        <v>2532</v>
      </c>
    </row>
    <row r="12" spans="1:3">
      <c r="A12" s="4" t="s">
        <v>122</v>
      </c>
      <c r="B12" s="5" t="n">
        <v>236</v>
      </c>
      <c r="C12" s="5" t="n">
        <v>208</v>
      </c>
    </row>
    <row r="13" spans="1:3">
      <c r="A13" s="4" t="s">
        <v>123</v>
      </c>
      <c r="B13" s="5" t="n">
        <v>554</v>
      </c>
      <c r="C13" s="5" t="n">
        <v>547</v>
      </c>
    </row>
    <row r="14" spans="1:3">
      <c r="A14" s="4" t="s">
        <v>124</v>
      </c>
      <c r="B14" s="5" t="n">
        <v>5</v>
      </c>
      <c r="C14" s="5" t="n">
        <v>-9</v>
      </c>
    </row>
    <row r="15" spans="1:3">
      <c r="A15" s="4" t="s">
        <v>125</v>
      </c>
      <c r="B15" s="5" t="n">
        <v>91</v>
      </c>
      <c r="C15" s="5" t="n">
        <v>-61</v>
      </c>
    </row>
    <row r="16" spans="1:3">
      <c r="A16" s="4" t="s">
        <v>126</v>
      </c>
      <c r="B16" s="5" t="n">
        <v>4575</v>
      </c>
      <c r="C16" s="5" t="n">
        <v>3981</v>
      </c>
    </row>
    <row r="17" spans="1:3">
      <c r="A17" s="3" t="s">
        <v>127</v>
      </c>
    </row>
    <row r="18" spans="1:3">
      <c r="A18" s="4" t="s">
        <v>128</v>
      </c>
      <c r="B18" s="5" t="n">
        <v>-681</v>
      </c>
      <c r="C18" s="5" t="n">
        <v>-556</v>
      </c>
    </row>
    <row r="19" spans="1:3">
      <c r="A19" s="4" t="s">
        <v>129</v>
      </c>
      <c r="B19" s="5" t="n">
        <v>6</v>
      </c>
      <c r="C19" s="5" t="n">
        <v>8</v>
      </c>
    </row>
    <row r="20" spans="1:3">
      <c r="A20" s="4" t="s">
        <v>130</v>
      </c>
      <c r="B20" s="5" t="n">
        <v>-13</v>
      </c>
      <c r="C20" s="5" t="n">
        <v>0</v>
      </c>
    </row>
    <row r="21" spans="1:3">
      <c r="A21" s="4" t="s">
        <v>131</v>
      </c>
      <c r="B21" s="5" t="n">
        <v>-688</v>
      </c>
      <c r="C21" s="5" t="n">
        <v>-548</v>
      </c>
    </row>
    <row r="22" spans="1:3">
      <c r="A22" s="3" t="s">
        <v>132</v>
      </c>
    </row>
    <row r="23" spans="1:3">
      <c r="A23" s="4" t="s">
        <v>133</v>
      </c>
      <c r="B23" s="5" t="n">
        <v>-967</v>
      </c>
      <c r="C23" s="5" t="n">
        <v>-1209</v>
      </c>
    </row>
    <row r="24" spans="1:3">
      <c r="A24" s="4" t="s">
        <v>134</v>
      </c>
      <c r="B24" s="5" t="n">
        <v>-15</v>
      </c>
      <c r="C24" s="5" t="n">
        <v>-10</v>
      </c>
    </row>
    <row r="25" spans="1:3">
      <c r="A25" s="4" t="s">
        <v>109</v>
      </c>
      <c r="B25" s="5" t="n">
        <v>-1368</v>
      </c>
      <c r="C25" s="5" t="n">
        <v>-1121</v>
      </c>
    </row>
    <row r="26" spans="1:3">
      <c r="A26" s="4" t="s">
        <v>135</v>
      </c>
      <c r="B26" s="5" t="n">
        <v>34</v>
      </c>
      <c r="C26" s="5" t="n">
        <v>14</v>
      </c>
    </row>
    <row r="27" spans="1:3">
      <c r="A27" s="4" t="s">
        <v>111</v>
      </c>
      <c r="B27" s="5" t="n">
        <v>-1499</v>
      </c>
      <c r="C27" s="5" t="n">
        <v>-1189</v>
      </c>
    </row>
    <row r="28" spans="1:3">
      <c r="A28" s="4" t="s">
        <v>136</v>
      </c>
      <c r="B28" s="5" t="n">
        <v>40</v>
      </c>
      <c r="C28" s="5" t="n">
        <v>115</v>
      </c>
    </row>
    <row r="29" spans="1:3">
      <c r="A29" s="4" t="s">
        <v>137</v>
      </c>
      <c r="B29" s="5" t="n">
        <v>-3775</v>
      </c>
      <c r="C29" s="5" t="n">
        <v>-3400</v>
      </c>
    </row>
    <row r="30" spans="1:3">
      <c r="A30" s="4" t="s">
        <v>138</v>
      </c>
      <c r="B30" s="5" t="n">
        <v>112</v>
      </c>
      <c r="C30" s="5" t="n">
        <v>33</v>
      </c>
    </row>
    <row r="31" spans="1:3">
      <c r="A31" s="4" t="s">
        <v>139</v>
      </c>
      <c r="B31" s="5" t="n">
        <v>-8</v>
      </c>
      <c r="C31" s="5" t="n">
        <v>-29</v>
      </c>
    </row>
    <row r="32" spans="1:3">
      <c r="A32" s="4" t="s">
        <v>140</v>
      </c>
      <c r="B32" s="5" t="n">
        <v>1778</v>
      </c>
      <c r="C32" s="5" t="n">
        <v>3595</v>
      </c>
    </row>
    <row r="33" spans="1:3">
      <c r="A33" s="4" t="s">
        <v>141</v>
      </c>
      <c r="B33" s="5" t="n">
        <v>1882</v>
      </c>
      <c r="C33" s="5" t="n">
        <v>3599</v>
      </c>
    </row>
    <row r="34" spans="1:3">
      <c r="A34" s="3" t="s">
        <v>142</v>
      </c>
    </row>
    <row r="35" spans="1:3">
      <c r="A35" s="4" t="s">
        <v>143</v>
      </c>
      <c r="B35" s="5" t="n">
        <v>345</v>
      </c>
      <c r="C35" s="5" t="n">
        <v>339</v>
      </c>
    </row>
    <row r="36" spans="1:3">
      <c r="A36" s="4" t="s">
        <v>144</v>
      </c>
      <c r="B36" s="6" t="n">
        <v>87</v>
      </c>
      <c r="C36" s="6" t="n">
        <v>1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8:14:02Z</dcterms:created>
  <dcterms:modified xmlns:dcterms="http://purl.org/dc/terms/" xmlns:xsi="http://www.w3.org/2001/XMLSchema-instance" xsi:type="dcterms:W3CDTF">2019-05-28T18:14:02Z</dcterms:modified>
</cp:coreProperties>
</file>